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Loss per Common Share" sheetId="9" state="visible" r:id="rId9"/>
    <sheet xmlns:r="http://schemas.openxmlformats.org/officeDocument/2006/relationships" name="Inventories" sheetId="10" state="visible" r:id="rId10"/>
    <sheet xmlns:r="http://schemas.openxmlformats.org/officeDocument/2006/relationships" name="Current and Noncurrent Accrued "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Derivatives, Hedges, Financial " sheetId="15" state="visible" r:id="rId15"/>
    <sheet xmlns:r="http://schemas.openxmlformats.org/officeDocument/2006/relationships" name="Income Taxes" sheetId="16" state="visible" r:id="rId16"/>
    <sheet xmlns:r="http://schemas.openxmlformats.org/officeDocument/2006/relationships" name="Securities Financing Including "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Loss per Common Share (Tables)" sheetId="22" state="visible" r:id="rId22"/>
    <sheet xmlns:r="http://schemas.openxmlformats.org/officeDocument/2006/relationships" name="Current and Noncurrent Accrue23" sheetId="23" state="visible" r:id="rId23"/>
    <sheet xmlns:r="http://schemas.openxmlformats.org/officeDocument/2006/relationships" name="Long-Term Debt (Tables)" sheetId="24" state="visible" r:id="rId24"/>
    <sheet xmlns:r="http://schemas.openxmlformats.org/officeDocument/2006/relationships" name="Derivatives, Hedges, Financia25" sheetId="25" state="visible" r:id="rId25"/>
    <sheet xmlns:r="http://schemas.openxmlformats.org/officeDocument/2006/relationships" name="Income Taxes (Tables)" sheetId="26" state="visible" r:id="rId26"/>
    <sheet xmlns:r="http://schemas.openxmlformats.org/officeDocument/2006/relationships" name="Securities Financing Includin27" sheetId="27" state="visible" r:id="rId27"/>
    <sheet xmlns:r="http://schemas.openxmlformats.org/officeDocument/2006/relationships" name="Supplemental Cash Flow Inform28" sheetId="28" state="visible" r:id="rId28"/>
    <sheet xmlns:r="http://schemas.openxmlformats.org/officeDocument/2006/relationships" name="Summary of Significant Accoun29" sheetId="29" state="visible" r:id="rId29"/>
    <sheet xmlns:r="http://schemas.openxmlformats.org/officeDocument/2006/relationships" name="Discontinued Operations - Addit" sheetId="30" state="visible" r:id="rId30"/>
    <sheet xmlns:r="http://schemas.openxmlformats.org/officeDocument/2006/relationships" name="Discontinued Operations - Summa" sheetId="31" state="visible" r:id="rId31"/>
    <sheet xmlns:r="http://schemas.openxmlformats.org/officeDocument/2006/relationships" name="Discontinued Operations - Sched" sheetId="32" state="visible" r:id="rId32"/>
    <sheet xmlns:r="http://schemas.openxmlformats.org/officeDocument/2006/relationships" name="Loss Per Common Share - Computa" sheetId="33" state="visible" r:id="rId33"/>
    <sheet xmlns:r="http://schemas.openxmlformats.org/officeDocument/2006/relationships" name="Loss Per Common Share - Antidil" sheetId="34" state="visible" r:id="rId34"/>
    <sheet xmlns:r="http://schemas.openxmlformats.org/officeDocument/2006/relationships" name="Inventories - Additional Inform" sheetId="35" state="visible" r:id="rId35"/>
    <sheet xmlns:r="http://schemas.openxmlformats.org/officeDocument/2006/relationships" name="Current and Noncurrent Accrue36" sheetId="36" state="visible" r:id="rId36"/>
    <sheet xmlns:r="http://schemas.openxmlformats.org/officeDocument/2006/relationships" name="Current and Noncurrent Accrue37" sheetId="37" state="visible" r:id="rId37"/>
    <sheet xmlns:r="http://schemas.openxmlformats.org/officeDocument/2006/relationships" name="Asset Retirement Obligations - " sheetId="38" state="visible" r:id="rId38"/>
    <sheet xmlns:r="http://schemas.openxmlformats.org/officeDocument/2006/relationships" name="Long-Term Debt - Schedule of Lo" sheetId="39" state="visible" r:id="rId39"/>
    <sheet xmlns:r="http://schemas.openxmlformats.org/officeDocument/2006/relationships" name="Long-Term Debt - Schedule of 40" sheetId="40" state="visible" r:id="rId40"/>
    <sheet xmlns:r="http://schemas.openxmlformats.org/officeDocument/2006/relationships" name="Commitments and Contingencies -" sheetId="41" state="visible" r:id="rId41"/>
    <sheet xmlns:r="http://schemas.openxmlformats.org/officeDocument/2006/relationships" name="Derivatives, Hedges, Financia42" sheetId="42" state="visible" r:id="rId42"/>
    <sheet xmlns:r="http://schemas.openxmlformats.org/officeDocument/2006/relationships" name="Derivatives, Hedges, Financia43" sheetId="43" state="visible" r:id="rId43"/>
    <sheet xmlns:r="http://schemas.openxmlformats.org/officeDocument/2006/relationships" name="Derivatives, Hedges, Financia44" sheetId="44" state="visible" r:id="rId44"/>
    <sheet xmlns:r="http://schemas.openxmlformats.org/officeDocument/2006/relationships" name="Derivatives, Hedges, Financia45" sheetId="45" state="visible" r:id="rId45"/>
    <sheet xmlns:r="http://schemas.openxmlformats.org/officeDocument/2006/relationships" name="Derivatives, Hedges, Financia46" sheetId="46" state="visible" r:id="rId46"/>
    <sheet xmlns:r="http://schemas.openxmlformats.org/officeDocument/2006/relationships" name="Derivatives, Hedges, Financia47" sheetId="47" state="visible" r:id="rId47"/>
    <sheet xmlns:r="http://schemas.openxmlformats.org/officeDocument/2006/relationships" name="Income Taxes - Benefit for Inco" sheetId="48" state="visible" r:id="rId48"/>
    <sheet xmlns:r="http://schemas.openxmlformats.org/officeDocument/2006/relationships" name="Income Taxes - Additional Infor" sheetId="49" state="visible" r:id="rId49"/>
    <sheet xmlns:r="http://schemas.openxmlformats.org/officeDocument/2006/relationships" name="Securities Financing Includin50" sheetId="50" state="visible" r:id="rId50"/>
    <sheet xmlns:r="http://schemas.openxmlformats.org/officeDocument/2006/relationships" name="Securities Financing Includin51" sheetId="51" state="visible" r:id="rId51"/>
    <sheet xmlns:r="http://schemas.openxmlformats.org/officeDocument/2006/relationships" name="Related Party Transactions - Ad" sheetId="52" state="visible" r:id="rId52"/>
    <sheet xmlns:r="http://schemas.openxmlformats.org/officeDocument/2006/relationships" name="Supplemental Cash Flow Inform53" sheetId="53" state="visible" r:id="rId53"/>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7</t>
  </si>
  <si>
    <t>Apr. 1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XU</t>
  </si>
  <si>
    <t>Entity Registrant Name</t>
  </si>
  <si>
    <t>LSB INDUSTR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t>
  </si>
  <si>
    <t>Inventories:</t>
  </si>
  <si>
    <t>Finished goods</t>
  </si>
  <si>
    <t>Raw materials</t>
  </si>
  <si>
    <t>Total inventories</t>
  </si>
  <si>
    <t>Supplies, prepaid items and other:</t>
  </si>
  <si>
    <t>Prepaid insurance</t>
  </si>
  <si>
    <t>Precious metals</t>
  </si>
  <si>
    <t>Supplies</t>
  </si>
  <si>
    <t>Prepaid and refundable income taxes</t>
  </si>
  <si>
    <t>Other</t>
  </si>
  <si>
    <t>Total supplies, prepaid items and other</t>
  </si>
  <si>
    <t>Total current assets</t>
  </si>
  <si>
    <t>Property, plant and equipment, net</t>
  </si>
  <si>
    <t>Intangible and other assets, net</t>
  </si>
  <si>
    <t>Total assets</t>
  </si>
  <si>
    <t>Current liabilities:</t>
  </si>
  <si>
    <t>Accounts payable</t>
  </si>
  <si>
    <t>Short-term financing</t>
  </si>
  <si>
    <t>Accrued and other liabilities</t>
  </si>
  <si>
    <t>Current portion of long-term debt</t>
  </si>
  <si>
    <t>Total current liabilities</t>
  </si>
  <si>
    <t>Long-term debt, net</t>
  </si>
  <si>
    <t>Noncurrent accrued and other liabilities</t>
  </si>
  <si>
    <t>Deferred income taxes</t>
  </si>
  <si>
    <t>Commitments and contingencies (Note 8)</t>
  </si>
  <si>
    <t xml:space="preserve"> </t>
  </si>
  <si>
    <t>Stockholders' equity:</t>
  </si>
  <si>
    <t>Common stock, $.10 par value; 75,000,000 shares authorized, 31,280,685 shares issued</t>
  </si>
  <si>
    <t>Capital in excess of par value</t>
  </si>
  <si>
    <t>Retained earnings</t>
  </si>
  <si>
    <t>Stockholders equity including treasury stock</t>
  </si>
  <si>
    <t>Less treasury stock, at cost:</t>
  </si>
  <si>
    <t>Common stock, 2,875,582 shares (3,004,855 shares at December 31, 2016)</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DENSED CONSOLIDATED BALANCE SHEETS (Parenthetical) (Unaudited) - USD ($)</t>
  </si>
  <si>
    <t>12 Months Ended</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DENSED CONSOLIDATED STATEMENTS OF OPERATIONS (Unaudited) - USD ($) $ in Thousands</t>
  </si>
  <si>
    <t>Mar. 31, 2016</t>
  </si>
  <si>
    <t>Net sales</t>
  </si>
  <si>
    <t>Cost of sales</t>
  </si>
  <si>
    <t>Gross profit (loss)</t>
  </si>
  <si>
    <t>Selling, general and administrative expense</t>
  </si>
  <si>
    <t>Other expense (income), net</t>
  </si>
  <si>
    <t>Operating income (loss)</t>
  </si>
  <si>
    <t>Interest expense, net</t>
  </si>
  <si>
    <t>Non-operating other expense, net</t>
  </si>
  <si>
    <t>Loss from continuing operations before benefit for income taxes</t>
  </si>
  <si>
    <t>Benefit for income taxes</t>
  </si>
  <si>
    <t>Loss from continuing operations</t>
  </si>
  <si>
    <t>Income from discontinued operations, net of taxes</t>
  </si>
  <si>
    <t>Net loss</t>
  </si>
  <si>
    <t>Dividends on convertible preferred stocks</t>
  </si>
  <si>
    <t>Net loss attributable to common stockholders</t>
  </si>
  <si>
    <t>Basic and diluted:</t>
  </si>
  <si>
    <t>Dividends on Series E redeemable preferred stock</t>
  </si>
  <si>
    <t>Accretion of Series E redeemable preferred stock</t>
  </si>
  <si>
    <t>CONDENSED CONSOLIDATED STATEMENT OF STOCKHOLDERS EQUITY (Unaudited) - 3 months ended Mar. 31, 2017 - USD ($) shares in Thousands, $ in Thousands</t>
  </si>
  <si>
    <t>Total</t>
  </si>
  <si>
    <t>Common Stock Shares [Member]</t>
  </si>
  <si>
    <t>Treasury Stock-Common [Member]</t>
  </si>
  <si>
    <t>Non-Redeemable Preferred Stock [Member]</t>
  </si>
  <si>
    <t>Capital in Excess of Par Value [Member]</t>
  </si>
  <si>
    <t>Retained Earnings [Member]</t>
  </si>
  <si>
    <t>Balance at Dec. 31, 2016</t>
  </si>
  <si>
    <t>Balance, shares at Dec. 31, 2016</t>
  </si>
  <si>
    <t>Cumulative effect of change in accounting principle</t>
  </si>
  <si>
    <t>Dividend accrued on redeemable preferred stock</t>
  </si>
  <si>
    <t>Accretion of redeemable preferred stock</t>
  </si>
  <si>
    <t>Stock-based compensation</t>
  </si>
  <si>
    <t>Issuance of restricted stock, net</t>
  </si>
  <si>
    <t>Issuance of restricted stock, net, shares</t>
  </si>
  <si>
    <t>Balance at Mar. 31, 2017</t>
  </si>
  <si>
    <t>Balance, shares at Mar. 31, 2017</t>
  </si>
  <si>
    <t>CONDENSED CONSOLIDATED STATEMENTS OF CASH FLOWS (Unaudited) - USD ($) $ in Thousands</t>
  </si>
  <si>
    <t>Cash flows from continuing operating activities</t>
  </si>
  <si>
    <t>Adjustments to reconcile net loss to net cash provided by continuing operating activities:</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Accrued interest</t>
  </si>
  <si>
    <t>Other assets and other liabilities</t>
  </si>
  <si>
    <t>Net cash provided by continuing operating activities</t>
  </si>
  <si>
    <t>Cash flows from continuing investing activities</t>
  </si>
  <si>
    <t>Expenditures for property, plant and equipment</t>
  </si>
  <si>
    <t>Other investing activities</t>
  </si>
  <si>
    <t>Net cash used by continuing investing activities</t>
  </si>
  <si>
    <t>Cash flows from continuing financing activities</t>
  </si>
  <si>
    <t>Proceeds from revolving debt facility</t>
  </si>
  <si>
    <t>Payments on revolving debt facility</t>
  </si>
  <si>
    <t>Proceeds from other long-term debt, net of fees</t>
  </si>
  <si>
    <t>Payments on other long-term debt</t>
  </si>
  <si>
    <t>Payments of debt issuance costs</t>
  </si>
  <si>
    <t>Payments of issuance costs relating to preferred stocks and warrants</t>
  </si>
  <si>
    <t>Payments on short-term financing</t>
  </si>
  <si>
    <t>Other financing activities</t>
  </si>
  <si>
    <t>Net cash provided (used) by continuing financing activities</t>
  </si>
  <si>
    <t>Cash flows of discontinued operations:</t>
  </si>
  <si>
    <t>Net cash provided (used) by operating activities</t>
  </si>
  <si>
    <t>Net cash used by investing activities</t>
  </si>
  <si>
    <t>Net cash used by financing activities</t>
  </si>
  <si>
    <t>Net cash provided (used) by discontinued operations</t>
  </si>
  <si>
    <t>Net decrease in cash and cash equivalents</t>
  </si>
  <si>
    <t>Cash and cash equivalents at beginning of period</t>
  </si>
  <si>
    <t>Cash and cash equivalents at end of period</t>
  </si>
  <si>
    <t>Summary of Significant Accounting Policies</t>
  </si>
  <si>
    <t>Accounting Policies [Abstract]</t>
  </si>
  <si>
    <t xml:space="preserve">Note 1: Summary of Significant Accounting Policies For a complete discussion of our significant accounting policies, refer to the notes to our audited consolidated financial statements included in our Form 10-K for the year ended December 31, 2016 (“2016 Form 10-K”), filed with the Securities and Exchange Commission (“SEC”) on February 27, 2 Basis of Consolidation -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 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In our opinion, the unaudited condensed consolidated financial statements of the Company as of March 31, 2017 and for the three-month period ended March 31, 2017 and 2016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6 Form 10-K.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s for Cash and Cash Equivalents – Financial instruments relating to cash and cash equivalents potentially subject us to concentrations of credit risk. These financial instruments were held by financial institutions within the U.S. and none of these financial instruments were in excess of the federally insured limits.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On January 1, 2017 we adopted ASU No. 2015-11, Inventory (Topic 330): Simplifying the Measurement of Inventory as discussed below in “Recently Issued Accounting Pronouncement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Note 1: Summary of Significant Accounting Policies (continued) recorded to retained earnings. However, it is reasonably possible this accretion could accelerate if the expected redemption date is earlier than August 2, 2019. 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 pon the exercise of stock options but treasury shares may be used. During the three months ended March 31, 2017, the compensation committee of our Board of Directors (the “Board”) approved the gra nts of 136,142 sh For the three months ended March 31, 2017 and 2016, the total stock-based compensation expense associated with our continuing operations wa s $1.2 mil Income (Loss) per Common Share - Net income (loss) attributable to common stockholders is computed by adjusting net income (loss) by the amount of dividends and dividend requirements on preferred stocks and the accretion of redeemable preferred stocks, if applicable. B asic loss per common share is computed by dividing net loss at 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2016-12 and 2016-20. We plan to adopt this ASU on the effective date of January 1, 2018 using the “modified retrospective” adoption method, meaning the standard is applied only to the most current period presented in the financial statements and apply only to existing contracts as of the effective date. We have performed a preliminary review of a majority of our contracts with customers with significant sales in 2016. Most of these contracts are short-term (have been completed or will be completed before the effective date); however, we do have certain long-term sales contracts that may be affected by the new requirements. In addition, although most of our revenue stream relates to the sale of chemical products, we have identified additional smaller revenue streams, such as our working interest in natural gas properties, performing various services, and rental income. A contract review process has been implemented to obtain and review our new or amended contracts for analysis for adopting this ASU. We are developing a preliminary accounting policy and the methodology of identifying performance obligations, estimating the amount of variable consideration to include in the transaction price and allocating the transaction price to each separate performance obligation for the contacts that will be affected. We plan to elect an accounting policy to account for shipping and handling activities performed after a customer obtains control of the good as activities to fulfil the promise to transfer the good to the customer. Although we anticipate that upon adoption of this new ASU, the timing of revenue recognition for certain of our revenue streams might change, we have not determined the effect on our financial statements. In July 2015, the FASB issued ASU No. 2015-11, Inventory (Topic 330): Simplifying the Measurement of Inventory Note 1: Summary of Significant Accounting Policies (continued) course of business, less reasonably predictable costs of completion, disposal, and transportation, rather than the lower of cost or market in the previous guidance. This amendment applies to inventory that is measured using FIFO. We prospectively adopted this ASU on January 1, 2017. The adoption of this ASU did not impact our financial statements. In February 2016, the FASB issued ASU No. 2016- 02, Leases (Topic 842) , which supersedes the lease requirements in Topic 840, Leases . The objective of this ASU is to establish the principles that lessees and lessors shall apply to report useful information to users of financial statements about the amount, timing, and uncertainty of cash flows arising from a lease. We plan to adopt this ASU on January 1, 2019. ented. Although we currently have a relatively small number of leases, we are evaluating the effect of this guidance on our consolidated financial statements and related disclosures. In March 2016, the FASB issued ASU No. 2016-09, Compensation—Stock Compensation (Topic 718): Improvements to Employee Share-Based Payment Accounting, which amends ASC Topic 718, Compensation - Stock Compensation. This guidance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this change was applied on a modified retrospective basis, with a cumulative effect adjustment of change in accounting principle of approximately $1.1 million as a deferred tax asset with the offset in retained earnings. We made an accounting policy election to account for the amount related to excess tax benefits and deficiencies utilizing the direct effect approach. Under the new guidance, all tax related cash flows resulting from share-based payments are to be reported as operating activities on the statement of cash flows, a change from activities. In addition, cash paid by an employer to taxing authorities when the employer directly withholds shares for tax withholding purposes is to be reported as financing activities. These changes were applied on a retrospective basis, but did not impact the statement of cash flows for the three months ended March 31, 2016. Under the new guidance, we made an accounting policy election to account for forfeitures as t hey occur, a change from the previous requirement to estimate forfeitures each period. As required, this change was applied on a modified retrospective basis; however, as of December 31, 2016, we had estimated no forfeitures relating to the outstanding equity awards. As a result, no adjustment was required. Going forward, the adoption of this ASU could cause volatility in the effective tax rate. In August 2016, the FASB issued ASU No. 2016-15, Statement of Cash Flows (Topic 230): Classification of Certain Cash Receipts and Cash Payments.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This ASU is effective for us on January 1, 2018 and adoption will be applied on retrospective basis for all periods presented. We plan to adopt this ASU on January 1, 201 </t>
  </si>
  <si>
    <t>Discontinued Operations</t>
  </si>
  <si>
    <t>Discontinued Operations And Disposal Groups [Abstract]</t>
  </si>
  <si>
    <t>Note 2: Discontinued Operations On July 1, 2016, LSB completed the sale of all the stock of Climate Control Group Inc. (an indirect subsidiary that conducted LSB’s Climate Control Business) pursuant to the terms of the stock purchase agreement. Additionally, pursuant to the stock purchase agreement, we agreed to have a certain portion of the purchase price proceeds deposited in an indemnity escrow account. In conjunction with the Climate Control Business sale, we entered into a transition services agreement (“TSA”), pursuant to which, among other things, we agreed to provide certain information technology, payroll, legal, tax and other general services for up to 18 months. At March 31, 2017 and December 31, 2016, our accounts receivable includes approximately $2.7 million representing an indemnity escrow balance. Additionally, at March 31, 2017 and December 31, 2016, our current and noncurrent accrued and other liabilities include approximately $4.2 million and $5.5 million, respectively, relating primarily to estimated contingent liabilities, costs associated with the TSA and severance agreements associated with the sale of the Climate Control Business. Summarized results of discontinued operations are as follows for the three months ended March 31, 2016 (in thousands):
Net sales
$
66,627
Cost of sales
45,454
Selling, general and administrative expense
15,968
Other expense, net
143
Income from operations of discontinued operations
5,062
Provision for income taxes
4,238
Income from discontinued operations, net of taxes
$
824
Summarized condensed cash flow information of discontinued operations is as follows for the three months ended March 31, 2016 (in thousands):
Deferred income taxes
$
3,608
Depreciation and amortization of property, plant and equipment
$
1,089
Stock-based compensation
$
230
Expenditures for property, plant and equipment
$
153
Software and software development costs
$
477</t>
  </si>
  <si>
    <t>Loss per Common Share</t>
  </si>
  <si>
    <t>Earnings Per Share [Abstract]</t>
  </si>
  <si>
    <t>Note 3: Loss Per Common Share
Three Months Ended
March 31,
2017
2016
(Dollars Share Amounts)
Numerator:
Net loss:
$
(5,986
)
$
(14,941
)
Adjustments for basic net loss per common share:
Dividend requirements on Series E Redeemable Preferred
(5,536
)
(7,350
)
Dividend requirements on Series B Preferred
(60
)
(60
)
Dividend requirements on Series D Preferred
(15
)
(15
)
Accretion of Series E Redeemable Preferred
(1,599
)
(2,243
)
Numerator for basic and diluted net loss per common share - net loss attributable to common stockholders
$
(13,196
)
$
(24,609
)
Denominator:
Denominator for basic and dilutive net loss per common share - weighted- average shares (1)
27,248,059
22,868,307
Basic and diluted net loss per common share:
Loss from continuing operations
$
(0.48
)
$
(1.11
)
Income from discontinued operations, net of taxes
—
0.03
Net loss
$
(0.48
)
$
(1.08
)
(1)
Excludes the weighted-average shares of unvested restricted stock that are contingently returnable. The following weighted-average shares of securities were not included in the computation of diluted net loss per common share as their effect would have been antidilutive:
Three Months Ended
March 31,
2017
2016
Restricted stock and stock units
1,117,426
833,642
Convertible preferred stocks
916,666
916,666
Series E Redeemable Preferred - embedded derivative
303,646
456,225
Stock options
219,011
559,167
Warrants
—
4,103,746
2,556,749
6,869,446</t>
  </si>
  <si>
    <t>Inventory Disclosure [Abstract]</t>
  </si>
  <si>
    <t>Note 4: Inventories At March 31, 2017 and December 31, 2016, because costs exceeded the net realizable value, inventory reserves we re $38,000 an</t>
  </si>
  <si>
    <t>Current and Noncurrent Accrued and Other Liabilities</t>
  </si>
  <si>
    <t>Other Liabilities Disclosure [Abstract]</t>
  </si>
  <si>
    <t xml:space="preserve">Note 5: Current and Noncurrent Accrued and Other Liabilities
March 31,
December 31,
2017
2016
(In Thousands)
Accrued interest
$
5,445
$
13,425
Deferred revenue
5,401
5,757
Accrued payroll and benefits
4,793
4,696
Accrued liabilities associated with discontinued operations
4,182
5,498
Customer deposits
3,869
2,506
Series E Redeemable Preferred - embedded derivative
2,848
2,557
Accrued death and other executive benefits (1)
2,764
4,207
Other
33,908
17,717
63,210
56,363
Less noncurrent portion
10,431
12,326
Current portion of accrued and other liabilities
$
52,779
$
44,037
(1)
During March 2017, a death benefit agreement with Jack E. Golsen, the Executive Chairman of our Board, was terminated pursuant to the terms of the agreement that allowed LSB to terminate at any time and for any reason prior to the death of the employee. As a result, the liability of approximately $1.4 million for the estimated death benefit associated with this agreement was extinguished and derecognized with the offset classified as other income. For the three months ended March 31, 2017, the effect of this adjustment (after income taxes of $0.5 million) decreas ed basic and diluted loss per share by $0.03 per share. </t>
  </si>
  <si>
    <t>Asset Retirement Obligations</t>
  </si>
  <si>
    <t>Asset Retirement Obligation Disclosure [Abstract]</t>
  </si>
  <si>
    <t>Note 6: Asset Retirement Obligations Currently, we have various legal requirements related to operations of our chemical facilities, including the disposal of waste water generated at certain of these facilities. Additionally, we have certain chemical facilitie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ARO”). In addition, we currently have no plans to discontinue the use of these facilities, and these facilities have an indefinite expected life. As a result, a liability for only a minimal amount relating to AROs associated with certain facilities has been established. However, we will continue to review these obligations and record a liability when a reasonable estimate of the fair value can be made. In addition, we own working interests in certain natural gas properties. We recognized AROs associated with the obligation to plug and abandon wells when the natural gas reserves in the wells are depleted. At March 31, 2017 and December 31, 2016, our accrued liability for AROs was $293,000 and $546,000, respectively.</t>
  </si>
  <si>
    <t>Long-Term Debt</t>
  </si>
  <si>
    <t>Debt Disclosure [Abstract]</t>
  </si>
  <si>
    <t>Note 7: Long-Term Debt Our long-term debt consists of the following:
March 31,
December
2017
2016
(In Thousands)
Working Capital Revolver Loan, with a current interest rate of
$
—
$
—
Senior Secured Notes due 2019 (B)
375,000
375,000
Secured Promissory Note due 2017, with a current interest rate of 4.05% (C)
4,723
6,566
Secured Promissory Note due 2019, with a current interest rate of 5.73% (D)
8,917
9,167
Secured Promissory Note due 2021, with a current interest rate of 5.25% (E)
13,532
14,272
Secured Promissory Note due 2023, with a current interest rate of 5.04% (F)
18,150
18,645
Other, with a current weighted-average interest rate of 4.55%, most of which is secured primarily by machinery and equipment
3,833
4,185
Unamortized discount and debt issuance costs
(6,883
)
(7,615
)
417,272
420,220
Less current portion of long-term debt
11,752
13,745
Long-term debt due after one year, net
$
405,520
$
406,475
(A) Our revolving credit facility (the “Working Capital Revolver Loan”), as amended in January 2017, provides advances up to $50 million (but provides an ability to expand the commitment an additional $25 million), based on specific percentages of eligible accounts receivable and inventories and up to $10 million of letters of credit, the outstanding amount of which reduces the available for borrowing under the Working Capital Revolver Loan. At March 31, 2017, our available borrowings under our Working Capital Revolver Loan were approximately $44.9 million, ba sed o n our eligible collateral, less outstanding letters of credit. The maturity date of the Working Capital Revolver Loan is January 17, 2022, with a springing earlier maturity date (the “Springing Maturity Date”) that is 90 days prior to the maturity date of our Senior Secured Notes, to the extent the Senior Secured Notes are not refinanced or repaid prior to the Springing Maturity Date. The Working Capital Revolver Loan also provides for a springing financial covenant (the “Financial Covenant”), which requires that, if the borrowing availability is less than or equal to the greater of 10.0% of the total revolver commitments and $5 million, then the borrowers must maintain (a) with respect to relevant periods ending on or prior to September 30, 2017, a minimum EBITDA in the amount set forth in the Working Capital Revolver Loan Amendment and (b) with respect to relevant periods ending after September 30, 2017, a minimum fixed charge coverage ratio of not less than 1.00 to 1.00. The Financial Covenant, if triggered, is tested monthl y. (B) The Senior Secured Notes mature on August 1, 2019. Interest is to be paid semiannually on February 1st and August 1st. In September 2016, we entered into the First Supplemental Indenture to the original Indenture (the “Original 7.75% Indenture”) that, among other things, increased the annual interest rate to 8.5% from 7.75%, effective August 1, 2016. (C) Zena Energy L.L.C. (“Zena”), one of our subsidiaries, is party to a secured promissory note due December 1, 2017. Principal and interest are payable in monthly installments. I nterest is based on the LIBOR rate plus 300 basis points . (D) El Dorado Chemical Company (“EDC”), one of our subsidiaries , is party to a secured promissory note due June 29, 2019 . Principal and interest are payable in equal monthly installments with a final balloon payment of approximately $ 6.7 million . (E) El Dorado Chemical Company (“EDC”), one of our subsidiaries, is party to a secured promissory note due March 26, 2021 . Principal and interest are payable in monthly installments. Note 7: Long-Term Debt (continued) (F) El Dorado Ammonia L.L.C. (“EDA”), one of our subsidiaries, is party to a secured promissory note due in May 2023 . Principal and interest are payable in equal monthly installments with a final balloon payment of approximately $6.1 million. This promissory note bears interest at a rate that is based on the monthly LIBOR rate plus a base rate.</t>
  </si>
  <si>
    <t>Commitments and Contingencies</t>
  </si>
  <si>
    <t>Commitments And Contingencies Disclosure [Abstract]</t>
  </si>
  <si>
    <t>Note 8: Commitments and Contingencies Natural Gas Purchase Commitments – At March 31, 2017, our natural gas contracts, which are exempt from mark-to-market accounting, included volume purchase commitments with fixed costs of approximately 1.2 million MMBtu of natural gas. These contracts extend through June 2017 at a weighted-average cost of $3.17 per MMBtu ($3.8 million) and a weighted-average market value of $3.03 per MMBtu ($3.6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In particular, the manufacture, production and distribution of products activities that entail environmental and public health risks and impose obligations under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connection with certain acquisitions, we could acquire, or be required to provide indemnification against, environmental liabilities that could expose us to material losses. In certain instances, citizen groups also have the ability to bring legal proceedings against us if we are not in compliance with environmental laws, or to challenge our ability to receive environmental permits that we need to operate.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o not operate the natural gas wells where we own a working interest and compliance with Environmental and Health Laws is controlled by others. We are responsible for our working interest proportionate share of the costs involved. As of March 31, 2017, our accrued liabilities for environmental matters totale d $175,000 rel –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Note 8: Commitments and Contingencies (continued) Our facility located in Pryor, Oklahoma (the “Pryor Facility”) is authorized by permit to inject wastewater into an on-site underground injection well through 2018. The Oklahoma Department of Environmental Quality (“ODEQ”) has indicated that the permit may not be renewed following its expiration, and the Pryor Chemical Company Our El Dorado Facility is subject to a National Pollutant Discharge Elimination System (“NPDES”) permit issued by the Arkansas Department of Environmental Quality (“ADEQ”) in 2004. In 2010, the ADEQ issued a draft NPDES permit renewal for the El Dorado Facility, which contains more restrictive discharge limits than the previous 2004 permit. These more restrictive limits could impose additional costs on the El Dorado Facility, and may require the facility to make operational changes in order to meet these more restrictive limits. From time to time, the El Dorado Facility has had difficulty meeting the more restrictive dissolved minerals NPDES permit levels, primarily related to storm-water runoff and EDC is currently working with ADEQ to resolve this issue through a new permit, which is currently in progress.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discharge water permit, which we have been advised that the ADEQ is currently processing. During 2012, EDC paid a penalty of $100,000 to settle an administrative complaint issued by the EPA, and thereafter handled by the U.S. Department of Justice (“DOJ”), relating to certain alleged violations of EDC’s 2004 NPDES permit from 2004 through 2010. At the time of settlement, the DOJ advised that an additional action may be brought for alleged permit violations occurring after 2010. As of the date of this report, no action has been filed by the DOJ against EDC. As a result, the cost (or range of costs) cannot currently be reasonably estimated regarding this matter. Therefore, no liability has been established for potential future penalties as of March 31, In addition, the El Dorado Facility is currently operating under a consent administrative order (the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In February 2015, the ADEQ stated that El Dorado Chemical was meeting the requirements of the CAO and should continue semi-annual monitoring.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 re, no li 2. Air Matters PCC has been advised by the ODEQ that the agency is conducting an investigation into whether the Pryor Facility is in compliance with certain ODEQ air quality rules and regulations and whether PCC’s reports of certain air emissions, primarily in 2011, were intentionally misreported to the ODEQ. PCC is cooperating with the ODEQ in connection with this ongoing investigation. As of March 31 3. Other Environmental Matters In November 2006, EDC entered into a Consent Administrative Order (“CAO”) with the ADEQ to address nitrates in shallow groundwater. The CAO requires EDC to perform semi-annual groundwater monitoring, continue operation of a groundwater recovery system, submit a human health and ecological risk assessment, and submit a remedial action plan. EDC’s risk assessment and the remedial action plan, initially submitted to the ADEQ in 2007, recommended monitored natural attenuation. The ADEQ’s review of the EDC proposed remedy is ongoing. Under the CAO, the ADEQ may require additional wells be added to the program or may allow EDC to remove wells from the program. At this time, the duration and cost (or range of costs) of the ground water monitoring program or the necessity for any additional remediation cannot be reasonably estimated. Note 8: Commitments and Contingencies (continued) During 2014, the Cherokee Facility received Notice of Violation (“NOV”) from the EPA as a result of a 2013 risk management inspection at the facility. The NOV listed eleven alleged violations. We reached a settlement of the NOV in March 2016 whereby we agreed and paid a penalty in the form of providing approximately $100,000 to purchase emergency response equipment for local first responders plus a civil penalty to the EPA of approximately $26,000. In 20 02, certain of o As the successor to a prior owner of the Hallowell Facility, Chevron Environmental Management Company (“Chevron”) has agreed in writing, within certain limitations, to pay and has been p aying one-half of the cos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re advised by our consultant that until the study is completed there is not sufficient information to develop a meaningful and reliable estimate (or range of estimate) as to the cost of the remediation.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Subsequently, we and EDC have entered into confidential settlement agreements (with approval of our insurance carriers) with several plaintiffs t A portion of these , no liability Note 8: Commitments and Contingencies (continued) In May 2015, our subsidiary, EDC, was sued in the matter styled BAE Systems Ordinance Systems, Inc. et al. vs. El Dorado Chemical Company force majeure force majeure In September 2015, a case styled Dennis Wilson vs. LSB Industries, Inc I n September 2015, we and El Dorado Ammonia L.L.C.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illion. Leidos reports that it made an estimated $6 million payment to Global on or about September 11, 2015, and EDA paid Leidos approximately $3.5 million relating to work performed by subcontractors of Global. Leidos has not approved certain payments to Global pending the result of on-going audits and investigation undertaken to quantify the financial impact of Global’s work.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January 2016, El Dorado, Leidos and Global reached an agreement whereby the approximately $3.6 million claims of Leidos’ remaining unpaid subcontracts, vendors and suppliers will be paid (and these suppliers and subcontractors will in turn issue releases of their respective claims and liens). In addition, Global will reduce the value of its claim as against Leidos, and its lien amount as against the project by a like amount. After all such lower tier supplier and subcontractors are satisfied, the Global claim and lien amount will be reduced to approximately $5 million. In March 2016, EDC and we were served a summons in a case styled Global Industrial, Inc. d/b/a Global Turnaround vs. Leidos Constructors, LLC et al., where in Global seeks damages under breach of contract and other claims. We have requested indemnifications from Leidos under the terms of our contracts and we intend to vigorously defend against the allegation made by Global. No liability has been established in connection with the remaining $5 million clai We are also involved in various other claims and legal action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Note 9: Derivatives, Hedges, Financial Instruments and Carbon Credits For the periods presented, the following significant instruments are accounted for on a fair value basis: Carbon Credits and Associated Contractual Obligation Periodically, we are issued climate reserve tonnes (“carbon credits”) by the Climate Action Reserve in relation to a greenhouse gas reduction project (“Project”) performed at the Baytown Facility. Pursuant to the terms of the agreement with Covestro, a certain portion of the carbon credits are to be sold and the proceeds given to Covestro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March 31, 2017, we had approximat ely 369,000 Note 9: Derivatives, Hedges, Financial Instruments and Carbon Credits (continued) Embedded Derivative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 y. At March 31, 2017, the result of the Indenture Amendments in connection with the previously reported redemption of a portion of our Senior Secured Notes and the redemption of the portion of Series E Redeemable Preferred, e estimate that the contingent redemption feature r value at March 31, 2017 based on low probability that the remaining shares of Series E Redeemable Preferred would be redeemed prior to August 2, 2019. A The following is a summary of the classifications of valuations of fair value: Level 1 - The valuations of contracts classified as Level 1 are based on quoted prices in active markets for identical contracts. At March 31, 2017 and December 31, 2016, we did not have any contracts classified as Level 1. Level 2 - The valuations of contracts classified as Level 2 are based on quoted prices for similar contracts and valuation inputs other than quoted prices that are observable for these contracts. At March 31, 2017 and December 31, 2016, we did not have any significant contracts classified as Level 2. Level 3 - The valuations of assets and liabilities classified as Level 3 are based on prices or valuation techniques that require inputs that are both unobservable and significant to the overall fair value measurement. At March 31, 2017, the valuation ($2.35 per carbon credit) of the carbon credits and the contractual obligations associated with these carbon credits is classified as Level 3 and is based on the most recent sales transaction and reevaluated for market changes, if any, and on the range of ask/bid prices obtained from a broker adjusted for minimal market volume activity. At December 31, 2016, we did not have any carbon credits or related contractual obligations associated with carbon credits. The valuation is using undiscounted cash flows based on management’s assumption that the carbon credits would be sold and the associated contractual obligations would be extinguished in the near term. At March 31, 2017 and December 31, 2016,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In addition, no valuation input adjustments were considered necessary relating to nonperformance risk for the carbon credits or the embedded derivative. Note 9: Derivatives, Hedges, Financial Instruments and Carbon Credits (continued) The following details our assets and liabilities that are measured at fair value on a recurring basis at March 31, 2017 and December 31, 2016:
Fair Value Measurements at March 31, 2017 Using
Description
Total Fair Value at March 31, 2017
Quoted Prices in Active Markets for Identical Assets (Level 1)
Significant Other Observable Inputs (Level 2)
Significant Unobservable Inputs (Level 3)
Total Fair Value at December 31, 2016
(In Thousands)
Assets - Supplies, prepaid items and other:
Carbon credits
$
867
$
—
$
—
$
867
$
—
Total
$
867
$
—
$
—
$
867
$
—
Liabilities - Current and noncurrent accrued and other liabilities:
Contractual obligations - carbon credits
$
(867
)
$
—
$
—
$
(867
)
$
—
Embedded derivative
(2,848
)
—
—
(2,848
)
(2,557
)
Foreign exchange contracts
—
—
—
—
(1
)
Total
$
(3,715
)
$
—
$
—
$
(3,715
)
$
(2,558
) None of our assets or liabilities measured at fair value on a recurring basis transferred between Level 1 and Level 2 classifications for the periods presented below. In addition, the following is a reconciliation of the beginning and ending balances for assets and liabilities measured at fair value on a recurring basis using significant unobservable inputs (Level 3):
Assets
Liabilities
Three Months Ended
Three Months Ended
March 31,
March 31,
2017
2016
2017
2016
(In Thousands)
Beginning balance
$
—
$
1,154
$
(2,557
)
$
(1,154
)
Transfers into Level 3
—
—
—
—
Transfers out of Level 3
—
—
—
—
Total realized and unrealized gains (losses) included in operating results
867
60
(1,158
)
(60
)
Purchases
—
—
—
—
Issuances
—
—
—
—
Sales
—
—
—
—
Settlements
—
—
—
—
Ending balance
$
867
$
1,214
$
(3,715
)
$
(1,214
)
Total gains (losses) for the period included in operating results attributed to the change in unrealized gains or losses on assets and liabilities still held at the reporting date
$
867
$
60
$
(1,158
)
$
(60
) Note 9: Derivatives, Hedges, Financial Instruments and Carbon Credits (continued) Net gains (losses) included in continuing operating results and the statement of operations classifications are as follows:
Three Months Ended
March 31,
2017
2016
(In Thousands)
Total net gains (losses) included in operating results:
Cost of sales - Undesignated commodities contracts
$
—
$
(17
)
Cost of sales - Undesignated foreign exchange contracts
—
13
Other income - Carbon credits
867
60
Other expense - Contractual obligations relating to carbon credits
(867
)
(60
)
Non-operating other expense - embedded derivative
(291
)
(2,509
)
Total net losses included in operating results
$
(291
)
$
(2,513
) At March 31, 2017 and December 31, 2016, we did not have any financial instruments with fair values significantly different from their carrying amounts (which excludes issuance costs, if applicable), except for the Senior Secured Notes as shown below.
March 31, 2017
December 31, 2016
Carrying
Estimated
Carrying
Estimated
Amount
Fair Value
Amount
Fair Value
(In Millions)
Senior Secured Notes (1)
$
375
$
366
$
375
$
356
(1)
Based on a quoted price of 97.5 at The Senior Secured Notes valuations are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6 - Asset Retirement Obligations. In addition, see discussion under “Impairment of Long-Lived Assets in Note 1 - Summary of Significant Accounting Policies.</t>
  </si>
  <si>
    <t>Income Taxes</t>
  </si>
  <si>
    <t>Income Tax Disclosure [Abstract]</t>
  </si>
  <si>
    <t>Note 10: Income Taxes B enefit for income taxes from continuing operations are as follows:
Three Months Ended
March 31,
2017
2016
(In Thousands)
Current:
Federal
$
—
$
—
State
(40
)
87
Total Current
$
(40
)
$
87
Deferred:
Federal
$
(1,212
)
$
(5,259
)
State
(30
)
322
Total Deferred
$
(1,242
)
$
(4,937
)
Benefit for income taxes
$
(1,282
)
$
(4,850
) For the three months ended March 31, 2017 and 2016, the current provision (benefit) for state income taxes shown above includes regular state income tax and provisions for uncertain state income tax positions. Our annual estimated effective rate for 2017 includes the impact of permanent tax differences, such as a loss on embedded derivatives, valuation allowances, and other permanent items. We reduce our deferred tax assets by a valuation allowance if, based upon the weight of available evidence, it is more-likely-than-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determined it was more-likely-than-not that a portion of the state NOL carryforwards would not be able to be utilized before expiration and we estimate the valuation allowance associated with these state NOL carryforwards to be recorded during 2017 will be approximately $6.1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tax benefit from continuing operations for the three months ended March 31, 2017 wa s $1.3 million (18% of LSB and certain of its subsidiaries file income tax returns in the U.S. federal jurisdiction and various state jurisdictions. With few exceptions, t he 2013-2015 y</t>
  </si>
  <si>
    <t>Securities Financing Including Redeemable Preferred Stocks</t>
  </si>
  <si>
    <t>Equity [Abstract]</t>
  </si>
  <si>
    <t>Note 11. Securities Financing Including Redeemable Preferred Stocks Series E Redeemable Preferred The Series E Redeemable Preferred has a 14% annual dividend rate and a participating right in dividends and liquidating distributions equal to 303,646 shares of common stock as of March 31, 2017. Dividends accrue semi-annually in arrears and are compounded. As discussed in Note 9, the embedded derivative, which includes certain contingent redemption features and the participation rights value, relating to the redemption of the Series E Redeemable Preferred has been bifurcated from the Series E Redeemable Preferred and recorded as a liability. Series F Redeemable Preferred As of March 31, 2017, the one share of Series F Redeemable Preferred has voting rights (the “Series F Voting Rights”) to vote as a single class on all matters which the common stock have the right to vote and is entitled to a number of votes equal to 456,225 shares of our common stock. Changes in our Series E Redeemable Preferred (no change to the Series F Redeemable Preferred) are as follows:
Series
Shares
Amount
(Dollars In Thousands)
Balance at December 31, 2016
139,768
$
145,029
Accretion relating to liquidation preference on preferred stock
—
1,124
Accretion for discount and issuance costs on preferred stock
—
475
Accumulated dividends
—
5,536
Balance at March 31, 2017
139,768
$
152,164</t>
  </si>
  <si>
    <t>Related Party Transactions</t>
  </si>
  <si>
    <t>Related Party Transactions [Abstract]</t>
  </si>
  <si>
    <t>Note 12: Related Party Transactions No dividends were declared during the first quarter of 2017 or 2016. At March 31, 2017, accumulated dividends on the Series B and Series D Preferred totaled approxim ately $453,000. T See discussion in Note 5 concerning the termination of a death benefit agreement with Jack E. Golsen, the Executive Chairman of our Board.</t>
  </si>
  <si>
    <t>Supplemental Cash Flow Information</t>
  </si>
  <si>
    <t>Supplemental Cash Flow Elements [Abstract]</t>
  </si>
  <si>
    <t>Note 13: Supplemental Cash Flow Information The following provides additional information relating to cash flow activities:
Three Months Ended
March 31,
2017
2016
(In Thousands)
Cash refunds for:
Income taxes, net
$
(115
)
$
(122
)
Noncash investing and financing activities:
Accounts receivable and accounts payable associated with additions of property, plant and equipment
$
8,844
$
54,237
Long-term debt associated with additions of capitalized internal-use software and software development
$
—
$
153
Dividends accrued on Series E Redeemable Preferred
$
5,536
$
7,350
Accretion of Series E Redeemable Preferred
$
1,599
$
2,243</t>
  </si>
  <si>
    <t>Summary of Significant Accounting Policies (Policies)</t>
  </si>
  <si>
    <t>Basis of Consolidation</t>
  </si>
  <si>
    <t>Basis of Consolidation -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Our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t>
  </si>
  <si>
    <t>Nature of Business</t>
  </si>
  <si>
    <t>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In our opinion, the unaudited condensed consolidated financial statements of the Company as of March 31, 2017 and for the three-month period ended March 31, 2017 and 2016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6 Form 10-K.</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s for Cash and Cash Equivalents</t>
  </si>
  <si>
    <t>Concentration of Credit Risks for Cash and Cash Equivalents – Financial instruments relating to cash and cash equivalents potentially subject us to concentrations of credit risk. These financial instruments were held by financial institutions within the U.S. and none of these financial instruments were in excess of the federally insured limits.</t>
  </si>
  <si>
    <t>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On January 1, 2017 we adopted ASU No. 2015-11, Inventory (Topic 330): Simplifying the Measurement of Inventory as discussed below in “Recently Issued Accounting Pronouncements”.</t>
  </si>
  <si>
    <t>Redeemable Preferred Stocks</t>
  </si>
  <si>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Note 1: Summary of Significant Accounting Policies (continued) recorded to retained earnings. However, it is reasonably possible this accretion could accelerate if the expected redemption date is earlier than August 2, 2019.</t>
  </si>
  <si>
    <t>Equity Awards</t>
  </si>
  <si>
    <t>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 pon the exercise of stock options but treasury shares may be used. During the three months ended March 31, 2017, the compensation committee of our Board of Directors (the “Board”) approved the gra nts of 136,142 sh For the three months ended March 31, 2017 and 2016, the total stock-based compensation expense associated with our continuing operations wa s $1.2 mil</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 asic loss per common share is computed by dividing net loss at 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Recently Issued Accounting Pronouncements</t>
  </si>
  <si>
    <t xml:space="preserve">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2016-12 and 2016-20. We plan to adopt this ASU on the effective date of January 1, 2018 using the “modified retrospective” adoption method, meaning the standard is applied only to the most current period presented in the financial statements and apply only to existing contracts as of the effective date. We have performed a preliminary review of a majority of our contracts with customers with significant sales in 2016. Most of these contracts are short-term (have been completed or will be completed before the effective date); however, we do have certain long-term sales contracts that may be affected by the new requirements. In addition, although most of our revenue stream relates to the sale of chemical products, we have identified additional smaller revenue streams, such as our working interest in natural gas properties, performing various services, and rental income. A contract review process has been implemented to obtain and review our new or amended contracts for analysis for adopting this ASU. We are developing a preliminary accounting policy and the methodology of identifying performance obligations, estimating the amount of variable consideration to include in the transaction price and allocating the transaction price to each separate performance obligation for the contacts that will be affected. We plan to elect an accounting policy to account for shipping and handling activities performed after a customer obtains control of the good as activities to fulfil the promise to transfer the good to the customer. Although we anticipate that upon adoption of this new ASU, the timing of revenue recognition for certain of our revenue streams might change, we have not determined the effect on our financial statements. In July 2015, the FASB issued ASU No. 2015-11, Inventory (Topic 330): Simplifying the Measurement of Inventory Note 1: Summary of Significant Accounting Policies (continued) course of business, less reasonably predictable costs of completion, disposal, and transportation, rather than the lower of cost or market in the previous guidance. This amendment applies to inventory that is measured using FIFO. We prospectively adopted this ASU on January 1, 2017. The adoption of this ASU did not impact our financial statements. In February 2016, the FASB issued ASU No. 2016- 02, Leases (Topic 842) , which supersedes the lease requirements in Topic 840, Leases . The objective of this ASU is to establish the principles that lessees and lessors shall apply to report useful information to users of financial statements about the amount, timing, and uncertainty of cash flows arising from a lease. We plan to adopt this ASU on January 1, 2019. ented. Although we currently have a relatively small number of leases, we are evaluating the effect of this guidance on our consolidated financial statements and related disclosures. In March 2016, the FASB issued ASU No. 2016-09, Compensation—Stock Compensation (Topic 718): Improvements to Employee Share-Based Payment Accounting, which amends ASC Topic 718, Compensation - Stock Compensation. This guidance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this change was applied on a modified retrospective basis, with a cumulative effect adjustment of change in accounting principle of approximately $1.1 million as a deferred tax asset with the offset in retained earnings. We made an accounting policy election to account for the amount related to excess tax benefits and deficiencies utilizing the direct effect approach. Under the new guidance, all tax related cash flows resulting from share-based payments are to be reported as operating activities on the statement of cash flows, a change from activities. In addition, cash paid by an employer to taxing authorities when the employer directly withholds shares for tax withholding purposes is to be reported as financing activities. These changes were applied on a retrospective basis, but did not impact the statement of cash flows for the three months ended March 31, 2016. Under the new guidance, we made an accounting policy election to account for forfeitures as t hey occur, a change from the previous requirement to estimate forfeitures each period. As required, this change was applied on a modified retrospective basis; however, as of December 31, 2016, we had estimated no forfeitures relating to the outstanding equity awards. As a result, no adjustment was required. Going forward, the adoption of this ASU could cause volatility in the effective tax rate. In August 2016, the FASB issued ASU No. 2016-15, Statement of Cash Flows (Topic 230): Classification of Certain Cash Receipts and Cash Payments.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This ASU is effective for us on January 1, 2018 and adoption will be applied on retrospective basis for all periods presented. We plan to adopt this ASU on January 1, 201 </t>
  </si>
  <si>
    <t>Discontinued Operations (Tables) - Climate Control Group [Member] - Discontinued Operations [Member]</t>
  </si>
  <si>
    <t>Schedule of Results of Operating Information</t>
  </si>
  <si>
    <t>Summarized results of discontinued operations are as follows for the three months ended March 31, 2016 (in thousands):
Net sales
$
66,627
Cost of sales
45,454
Selling, general and administrative expense
15,968
Other expense, net
143
Income from operations of discontinued operations
5,062
Provision for income taxes
4,238
Income from discontinued operations, net of taxes
$
824</t>
  </si>
  <si>
    <t>Schedule of Condensed Cash Flow Information</t>
  </si>
  <si>
    <t>Summarized condensed cash flow information of discontinued operations is as follows for the three months ended March 31, 2016 (in thousands):
Deferred income taxes
$
3,608
Depreciation and amortization of property, plant and equipment
$
1,089
Stock-based compensation
$
230
Expenditures for property, plant and equipment
$
153
Software and software development costs
$
477</t>
  </si>
  <si>
    <t>Loss per Common Share (Tables)</t>
  </si>
  <si>
    <t>Computation of Basic and Diluted Net Loss Per Common Share</t>
  </si>
  <si>
    <t>Three Months Ended
March 31,
2017
2016
(Dollars Share Amounts)
Numerator:
Net loss:
$
(5,986
)
$
(14,941
)
Adjustments for basic net loss per common share:
Dividend requirements on Series E Redeemable Preferred
(5,536
)
(7,350
)
Dividend requirements on Series B Preferred
(60
)
(60
)
Dividend requirements on Series D Preferred
(15
)
(15
)
Accretion of Series E Redeemable Preferred
(1,599
)
(2,243
)
Numerator for basic and diluted net loss per common share - net loss attributable to common stockholders
$
(13,196
)
$
(24,609
)
Denominator:
Denominator for basic and dilutive net loss per common share - weighted- average shares (1)
27,248,059
22,868,307
Basic and diluted net loss per common share:
Loss from continuing operations
$
(0.48
)
$
(1.11
)
Income from discontinued operations, net of taxes
—
0.03
Net loss
$
(0.48
)
$
(1.08
)
(1)
Excludes the weighted-average shares of unvested restricted stock that are contingently returnable.</t>
  </si>
  <si>
    <t>Antidilutive Securities Excluded from Computation of Diluted Net Loss Per Common Share</t>
  </si>
  <si>
    <t>The following weighted-average shares of securities were not included in the computation of diluted net loss per common share as their effect would have been antidilutive:
Three Months Ended
March 31,
2017
2016
Restricted stock and stock units
1,117,426
833,642
Convertible preferred stocks
916,666
916,666
Series E Redeemable Preferred - embedded derivative
303,646
456,225
Stock options
219,011
559,167
Warrants
—
4,103,746
2,556,749
6,869,446</t>
  </si>
  <si>
    <t>Current and Noncurrent Accrued and Other Liabilities (Tables)</t>
  </si>
  <si>
    <t>Summary of Current and Noncurrent Accrued and Other Liabilities</t>
  </si>
  <si>
    <t xml:space="preserve">March 31,
December 31,
2017
2016
(In Thousands)
Accrued interest
$
5,445
$
13,425
Deferred revenue
5,401
5,757
Accrued payroll and benefits
4,793
4,696
Accrued liabilities associated with discontinued operations
4,182
5,498
Customer deposits
3,869
2,506
Series E Redeemable Preferred - embedded derivative
2,848
2,557
Accrued death and other executive benefits (1)
2,764
4,207
Other
33,908
17,717
63,210
56,363
Less noncurrent portion
10,431
12,326
Current portion of accrued and other liabilities
$
52,779
$
44,037
(1)
During March 2017, a death benefit agreement with Jack E. Golsen, the Executive Chairman of our Board, was terminated pursuant to the terms of the agreement that allowed LSB to terminate at any time and for any reason prior to the death of the employee. As a result, the liability of approximately $1.4 million for the estimated death benefit associated with this agreement was extinguished and derecognized with the offset classified as other income. For the three months ended March 31, 2017, the effect of this adjustment (after income taxes of $0.5 million) decreas ed basic and diluted loss per share by $0.03 per share. </t>
  </si>
  <si>
    <t>Long-Term Debt (Tables)</t>
  </si>
  <si>
    <t>Schedule of Long-Term Debt</t>
  </si>
  <si>
    <t>Our long-term debt consists of the following:
March 31,
December
2017
2016
(In Thousands)
Working Capital Revolver Loan, with a current interest rate of
$
—
$
—
Senior Secured Notes due 2019 (B)
375,000
375,000
Secured Promissory Note due 2017, with a current interest rate of 4.05% (C)
4,723
6,566
Secured Promissory Note due 2019, with a current interest rate of 5.73% (D)
8,917
9,167
Secured Promissory Note due 2021, with a current interest rate of 5.25% (E)
13,532
14,272
Secured Promissory Note due 2023, with a current interest rate of 5.04% (F)
18,150
18,645
Other, with a current weighted-average interest rate of 4.55%, most of which is secured primarily by machinery and equipment
3,833
4,185
Unamortized discount and debt issuance costs
(6,883
)
(7,615
)
417,272
420,220
Less current portion of long-term debt
11,752
13,745
Long-term debt due after one year, net
$
405,520
$
406,475
(A) Our revolving credit facility (the “Working Capital Revolver Loan”), as amended in January 2017, provides advances up to $50 million (but provides an ability to expand the commitment an additional $25 million), based on specific percentages of eligible accounts receivable and inventories and up to $10 million of letters of credit, the outstanding amount of which reduces the available for borrowing under the Working Capital Revolver Loan. At March 31, 2017, our available borrowings under our Working Capital Revolver Loan were approximately $44.9 million, ba sed o n our eligible collateral, less outstanding letters of credit. The maturity date of the Working Capital Revolver Loan is January 17, 2022, with a springing earlier maturity date (the “Springing Maturity Date”) that is 90 days prior to the maturity date of our Senior Secured Notes, to the extent the Senior Secured Notes are not refinanced or repaid prior to the Springing Maturity Date. The Working Capital Revolver Loan also provides for a springing financial covenant (the “Financial Covenant”), which requires that, if the borrowing availability is less than or equal to the greater of 10.0% of the total revolver commitments and $5 million, then the borrowers must maintain (a) with respect to relevant periods ending on or prior to September 30, 2017, a minimum EBITDA in the amount set forth in the Working Capital Revolver Loan Amendment and (b) with respect to relevant periods ending after September 30, 2017, a minimum fixed charge coverage ratio of not less than 1.00 to 1.00. The Financial Covenant, if triggered, is tested monthl y. (B) The Senior Secured Notes mature on August 1, 2019. Interest is to be paid semiannually on February 1st and August 1st. In September 2016, we entered into the First Supplemental Indenture to the original Indenture (the “Original 7.75% Indenture”) that, among other things, increased the annual interest rate to 8.5% from 7.75%, effective August 1, 2016. (C) Zena Energy L.L.C. (“Zena”), one of our subsidiaries, is party to a secured promissory note due December 1, 2017. Principal and interest are payable in monthly installments. I nterest is based on the LIBOR rate plus 300 basis points . (D) El Dorado Chemical Company (“EDC”), one of our subsidiaries , is party to a secured promissory note due June 29, 2019 . Principal and interest are payable in equal monthly installments with a final balloon payment of approximately $ 6.7 million . (E) El Dorado Chemical Company (“EDC”), one of our subsidiaries, is party to a secured promissory note due March 26, 2021 . Principal and interest are payable in monthly installments. Note 7: Long-Term Debt (continued) (F) El Dorado Ammonia L.L.C. (“EDA”), one of our subsidiaries, is party to a secured promissory note due in May 2023 . Principal and interest are payable in equal monthly installments with a final balloon payment of approximately $6.1 million. This promissory note bears interest at a rate that is based on the monthly LIBOR rate plus a base rate.</t>
  </si>
  <si>
    <t>Derivatives, Hedges, Financial Instruments and Carbon Credits (Tables)</t>
  </si>
  <si>
    <t>Assets and Liabilities Measured at Fair Value on Recurring Basis</t>
  </si>
  <si>
    <t xml:space="preserve">The following details our assets and liabilities that are measured at fair value on a recurring basis at March 31, 2017 and December 31, 2016:
Fair Value Measurements at March 31, 2017 Using
Description
Total Fair Value at March 31, 2017
Quoted Prices in Active Markets for Identical Assets (Level 1)
Significant Other Observable Inputs (Level 2)
Significant Unobservable Inputs (Level 3)
Total Fair Value at December 31, 2016
(In Thousands)
Assets - Supplies, prepaid items and other:
Carbon credits
$
867
$
—
$
—
$
867
$
—
Total
$
867
$
—
$
—
$
867
$
—
Liabilities - Current and noncurrent accrued and other liabilities:
Contractual obligations - carbon credits
$
(867
)
$
—
$
—
$
(867
)
$
—
Embedded derivative
(2,848
)
—
—
(2,848
)
(2,557
)
Foreign exchange contracts
—
—
—
—
(1
)
Total
$
(3,715
)
$
—
$
—
$
(3,715
)
$
(2,558
) </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vel 3):
Assets
Liabilities
Three Months Ended
Three Months Ended
March 31,
March 31,
2017
2016
2017
2016
(In Thousands)
Beginning balance
$
—
$
1,154
$
(2,557
)
$
(1,154
)
Transfers into Level 3
—
—
—
—
Transfers out of Level 3
—
—
—
—
Total realized and unrealized gains (losses) included in operating results
867
60
(1,158
)
(60
)
Purchases
—
—
—
—
Issuances
—
—
—
—
Sales
—
—
—
—
Settlements
—
—
—
—
Ending balance
$
867
$
1,214
$
(3,715
)
$
(1,214
)
Total gains (losses) for the period included in operating results attributed to the change in unrealized gains or losses on assets and liabilities still held at the reporting date
$
867
$
60
$
(1,158
)
$
(60
) </t>
  </si>
  <si>
    <t>Net Gains (Losses) Included in Continuing Operating Results and Statement of Operations Classifications</t>
  </si>
  <si>
    <t xml:space="preserve">Net gains (losses) included in continuing operating results and the statement of operations classifications are as follows:
Three Months Ended
March 31,
2017
2016
(In Thousands)
Total net gains (losses) included in operating results:
Cost of sales - Undesignated commodities contracts
$
—
$
(17
)
Cost of sales - Undesignated foreign exchange contracts
—
13
Other income - Carbon credits
867
60
Other expense - Contractual obligations relating to carbon credits
(867
)
(60
)
Non-operating other expense - embedded derivative
(291
)
(2,509
)
Total net losses included in operating results
$
(291
)
$
(2,513
) </t>
  </si>
  <si>
    <t>Schedule of Carrying Values and Estimated Fair Values of Financial Instruments</t>
  </si>
  <si>
    <t xml:space="preserve">At March 31, 2017 and December 31, 2016, we did not have any financial instruments with fair values significantly different from their carrying amounts (which excludes issuance costs, if applicable), except for the Senior Secured Notes as shown below.
March 31, 2017
December 31, 2016
Carrying
Estimated
Carrying
Estimated
Amount
Fair Value
Amount
Fair Value
(In Millions)
Senior Secured Notes (1)
$
375
$
366
$
375
$
356
(1)
Based on a quoted price of 97.5 at </t>
  </si>
  <si>
    <t>Income Taxes (Tables)</t>
  </si>
  <si>
    <t>Benefit for Income Taxes from Continuing Operations</t>
  </si>
  <si>
    <t xml:space="preserve">B enefit for income taxes from continuing operations are as follows:
Three Months Ended
March 31,
2017
2016
(In Thousands)
Current:
Federal
$
—
$
—
State
(40
)
87
Total Current
$
(40
)
$
87
Deferred:
Federal
$
(1,212
)
$
(5,259
)
State
(30
)
322
Total Deferred
$
(1,242
)
$
(4,937
)
Benefit for income taxes
$
(1,282
)
$
(4,850
) </t>
  </si>
  <si>
    <t>Securities Financing Including Redeemable Preferred Stocks (Table)</t>
  </si>
  <si>
    <t>Summary of Redeemable Preferred Stock</t>
  </si>
  <si>
    <t>Changes in our Series E Redeemable Preferred (no change to the Series F Redeemable Preferred) are as follows:
Series
Shares
Amount
(Dollars In Thousands)
Balance at December 31, 2016
139,768
$
145,029
Accretion relating to liquidation preference on preferred stock
—
1,124
Accretion for discount and issuance costs on preferred stock
—
475
Accumulated dividends
—
5,536
Balance at March 31, 2017
139,768
$
152,164</t>
  </si>
  <si>
    <t>Supplemental Cash Flow Information (Tables)</t>
  </si>
  <si>
    <t>Additional Information Relating to Cash Flow Activities</t>
  </si>
  <si>
    <t>The following provides additional information relating to cash flow activities:
Three Months Ended
March 31,
2017
2016
(In Thousands)
Cash refunds for:
Income taxes, net
$
(115
)
$
(122
)
Noncash investing and financing activities:
Accounts receivable and accounts payable associated with additions of property, plant and equipment
$
8,844
$
54,237
Long-term debt associated with additions of capitalized internal-use software and software development
$
—
$
153
Dividends accrued on Series E Redeemable Preferred
$
5,536
$
7,350
Accretion of Series E Redeemable Preferred
$
1,599
$
2,243</t>
  </si>
  <si>
    <t>Summary of Significant Accounting Policies - Additional Information (Detail)</t>
  </si>
  <si>
    <t>Dec. 31, 2016USD ($)shares</t>
  </si>
  <si>
    <t>Mar. 31, 2017USD ($)Facilityshares</t>
  </si>
  <si>
    <t>Mar. 31, 2016USD ($)</t>
  </si>
  <si>
    <t>Jan. 01, 2017USD ($)</t>
  </si>
  <si>
    <t>Summary Of Significant Accounting Policies [Line Items]</t>
  </si>
  <si>
    <t>Number of facilities for manufacture and distribution of products | Facility</t>
  </si>
  <si>
    <t>Stock-based compensation expense</t>
  </si>
  <si>
    <t>ASU No. 2016-09 [Member]</t>
  </si>
  <si>
    <t>Cumulative effect recorded as deferred tax asset</t>
  </si>
  <si>
    <t>Number of estimated forfeitures on outstanding equity awards | shares</t>
  </si>
  <si>
    <t>Accounting pronouncements adjustment on forfeiture</t>
  </si>
  <si>
    <t>2017 Restricted Stock [Member] | 2016 Plan [Member]</t>
  </si>
  <si>
    <t>Number of shares granted | shares</t>
  </si>
  <si>
    <t>Restricted stock, vesting period</t>
  </si>
  <si>
    <t>3 years</t>
  </si>
  <si>
    <t>Restricted stock, vesting percentage</t>
  </si>
  <si>
    <t>33.33%</t>
  </si>
  <si>
    <t>Restricted stock, vesting description</t>
  </si>
  <si>
    <t>Most of the 2017 Restricted Stock vest at the end of each one-year period at a rate of one-third per year for three years.</t>
  </si>
  <si>
    <t>Discontinued Operations - Additional Information (Detail) - Climate Control Group [Member] - USD ($) $ in Millions</t>
  </si>
  <si>
    <t>Jul. 01, 2016</t>
  </si>
  <si>
    <t>Maximum [Member]</t>
  </si>
  <si>
    <t>Income Statement Balance Sheet And Additional Disclosures By Disposal Groups Including Discontinued Operations [Line Items]</t>
  </si>
  <si>
    <t>Transition services period</t>
  </si>
  <si>
    <t>18 months</t>
  </si>
  <si>
    <t>Discontinued Operations [Member]</t>
  </si>
  <si>
    <t>Amount held in escrow deposit</t>
  </si>
  <si>
    <t>Current and noncurrent accrued and other liabilities</t>
  </si>
  <si>
    <t>Discontinued Operations - Summarized Results of Discontinued Operations (Detail) $ in Thousands</t>
  </si>
  <si>
    <t>Other expense, net</t>
  </si>
  <si>
    <t>Income from operations of discontinued operations</t>
  </si>
  <si>
    <t>Provision for income taxes</t>
  </si>
  <si>
    <t>Discontinued Operations - Schedule of Condensed Cash Flow Information (Detail) $ in Thousands</t>
  </si>
  <si>
    <t>Depreciation and amortization of property, plant and equipment</t>
  </si>
  <si>
    <t>Software and software development costs</t>
  </si>
  <si>
    <t>Loss Per Common Share - Computation of Basic and Diluted Net loss Per Common Share (Detail) - USD ($) $ / shares in Units, $ in Thousands</t>
  </si>
  <si>
    <t>Numerator:</t>
  </si>
  <si>
    <t>Net loss:</t>
  </si>
  <si>
    <t>Adjustments for basic net loss per common share:</t>
  </si>
  <si>
    <t>Dividend requirements</t>
  </si>
  <si>
    <t>Denominator:</t>
  </si>
  <si>
    <t>Denominator for basic and dilutive net loss per common share - weighted- average shares</t>
  </si>
  <si>
    <t>Series E Redeemable Preferred Stock [Member]</t>
  </si>
  <si>
    <t>Dividend requirements on Series E Redeemable Preferred</t>
  </si>
  <si>
    <t>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Restricted Stock and Stock Units [Member]</t>
  </si>
  <si>
    <t>Convertible Preferred Stocks [Member]</t>
  </si>
  <si>
    <t>Stock Options [Member]</t>
  </si>
  <si>
    <t>Warrants [Member]</t>
  </si>
  <si>
    <t>Inventories - Additional Information (Detail) - USD ($)</t>
  </si>
  <si>
    <t>Inventory reserves</t>
  </si>
  <si>
    <t>Current and Noncurrent Accrued and Other Liabilities - Summary of Current and Noncurrent Accrued and Other Liabilities (Detail) - USD ($) $ in Thousands</t>
  </si>
  <si>
    <t>Payables And Accruals [Abstract]</t>
  </si>
  <si>
    <t>Deferred revenue</t>
  </si>
  <si>
    <t>Accrued payroll and benefits</t>
  </si>
  <si>
    <t>Accrued liabilities associated with discontinued operations</t>
  </si>
  <si>
    <t>Customer deposits</t>
  </si>
  <si>
    <t>Series E Redeemable Preferred - embedded derivative</t>
  </si>
  <si>
    <t>Accrued death and other executive benefits</t>
  </si>
  <si>
    <t>Total current and noncurrent accrued liabilities</t>
  </si>
  <si>
    <t>Less noncurrent portion</t>
  </si>
  <si>
    <t>Current portion of accrued and other liabilities</t>
  </si>
  <si>
    <t>Current and Noncurrent Accrued and Other Liabilities - Summary of Current and Noncurrent Accrued and Other Liabilities (Parenthetical) (Detail) - USD ($) $ / shares in Units, $ in Thousands</t>
  </si>
  <si>
    <t>Payables and Accruals [Line Items]</t>
  </si>
  <si>
    <t>Provisions (benefit) for income taxes</t>
  </si>
  <si>
    <t>Jack E. Golsen [Member]</t>
  </si>
  <si>
    <t>Decrease in basic and diluted loss per share</t>
  </si>
  <si>
    <t>Jack E. Golsen [Member] | Other Income [Member]</t>
  </si>
  <si>
    <t>Extinguishment of estimated death benefit</t>
  </si>
  <si>
    <t>Asset Retirement Obligations - Additional Information (Detail) - USD ($)</t>
  </si>
  <si>
    <t>Accrued liability for AROs</t>
  </si>
  <si>
    <t>Long-Term Debt - Schedule of Long-Term Debt (Detail) - USD ($) $ in Thousands</t>
  </si>
  <si>
    <t>Debt Instrument [Line Items]</t>
  </si>
  <si>
    <t>Long-term debt</t>
  </si>
  <si>
    <t>Unamortized discount and debt issuance costs</t>
  </si>
  <si>
    <t>Less current portion of long-term debt</t>
  </si>
  <si>
    <t>4.5% Working Capital Revolver Loan [Member]</t>
  </si>
  <si>
    <t>Senior Secured Notes Due 2019 [Member]</t>
  </si>
  <si>
    <t>4.05% Secured Promissory Note Due 2017 [Member]</t>
  </si>
  <si>
    <t>5.73% Secured Promissory Note Due 2019 [Member]</t>
  </si>
  <si>
    <t>5.25% Secured Promissory Note Due 2021 [Member]</t>
  </si>
  <si>
    <t>5.04% Secured Promissory Note Due 2023 [Member]</t>
  </si>
  <si>
    <t>Other [Member]</t>
  </si>
  <si>
    <t>Long-Term Debt - Schedule of Long-Term Debt (Parenthetical) (Detail) - USD ($)</t>
  </si>
  <si>
    <t>Jan. 31, 2017</t>
  </si>
  <si>
    <t>Sep. 30, 2016</t>
  </si>
  <si>
    <t>Aug. 01, 2016</t>
  </si>
  <si>
    <t>Zena Energy L.L.C [Member] | Secured Promissory Note Due [Member]</t>
  </si>
  <si>
    <t>Maturity date</t>
  </si>
  <si>
    <t>Dec. 1,
		2017</t>
  </si>
  <si>
    <t>Debt instrument, frequency of interest payment</t>
  </si>
  <si>
    <t>monthly</t>
  </si>
  <si>
    <t>Debt instrument basis spread on variable rate</t>
  </si>
  <si>
    <t>3.00%</t>
  </si>
  <si>
    <t>EL Dorado Chemical Company [Member] | Senior Secured Notes Due 2019 [Member]</t>
  </si>
  <si>
    <t>Jun. 29,
		2019</t>
  </si>
  <si>
    <t>Final balloon payment</t>
  </si>
  <si>
    <t>Working Capital Revolver Loan [Member]</t>
  </si>
  <si>
    <t>Maximum amount of revolving credit facility</t>
  </si>
  <si>
    <t>Line of credit facility, additional borrowing capacity</t>
  </si>
  <si>
    <t>Letters of credit maximum capacity</t>
  </si>
  <si>
    <t>Amount available for borrowing</t>
  </si>
  <si>
    <t>Jan. 17,
		2022</t>
  </si>
  <si>
    <t>Springing maturity date</t>
  </si>
  <si>
    <t>90 days</t>
  </si>
  <si>
    <t>Line of credit facility, interest rate</t>
  </si>
  <si>
    <t>4.50%</t>
  </si>
  <si>
    <t>Maturity year</t>
  </si>
  <si>
    <t>Long-term debt, effective Interest Rate</t>
  </si>
  <si>
    <t>4.05%</t>
  </si>
  <si>
    <t>5.73%</t>
  </si>
  <si>
    <t>5.04%</t>
  </si>
  <si>
    <t>May 31,
		2023</t>
  </si>
  <si>
    <t>5.04% Secured Promissory Note Due 2023 [Member] | London Interbank Offered Rate (LIBOR) [Member]</t>
  </si>
  <si>
    <t>Debt instrument term</t>
  </si>
  <si>
    <t>interest at a rate that is based on the monthly LIBOR rate plus a base rate</t>
  </si>
  <si>
    <t>Weighted-average interest rate of other debt</t>
  </si>
  <si>
    <t>4.55%</t>
  </si>
  <si>
    <t>Springing Financials Covenant [Member] | Working Capital Revolver Loan [Member]</t>
  </si>
  <si>
    <t>Working capital revolver loan requirements</t>
  </si>
  <si>
    <t>Borrowers must maintain (a) with respect to relevant periods ending on or prior to September 30, 2017, a minimum EBITDA in the amount set forth in the Working Capital Revolver Loan Amendment and (b) with respect to relevant periods ending after September 30, 2017, a minimum fixed charge coverage ratio of not less than 1.00 to 1.00.</t>
  </si>
  <si>
    <t>Maximum revolver commitment available, percentage</t>
  </si>
  <si>
    <t>10.00%</t>
  </si>
  <si>
    <t>Loan requirements description</t>
  </si>
  <si>
    <t>Less than or equal to the greater of 10.0% of the total revolver commitments and $5 million</t>
  </si>
  <si>
    <t>Fixed charge coverage ratio</t>
  </si>
  <si>
    <t>1.00%</t>
  </si>
  <si>
    <t>Springing Financials Covenant [Member] | Working Capital Revolver Loan [Member] | Maximum [Member]</t>
  </si>
  <si>
    <t>Aug. 1,
		2019</t>
  </si>
  <si>
    <t>Interest is to be paid semiannually on February 1st and August 1st.</t>
  </si>
  <si>
    <t>Debt instrument, interest rate</t>
  </si>
  <si>
    <t>7.75%</t>
  </si>
  <si>
    <t>8.50%</t>
  </si>
  <si>
    <t>5.25%</t>
  </si>
  <si>
    <t>Mar. 26,
		2021</t>
  </si>
  <si>
    <t>Secured promissory note, payment term</t>
  </si>
  <si>
    <t>Principal and interest are payable in monthly installments.</t>
  </si>
  <si>
    <t>Commitments and Contingencies - Additional Information (Detail) MMBTU in Millions</t>
  </si>
  <si>
    <t>May 01, 2015USD ($)</t>
  </si>
  <si>
    <t>Jan. 31, 2016USD ($)</t>
  </si>
  <si>
    <t>Sep. 30, 2015USD ($)</t>
  </si>
  <si>
    <t>Dec. 31, 2014Violation</t>
  </si>
  <si>
    <t>Mar. 31, 2017USD ($)MMBTUSettlement$ / MMBTU</t>
  </si>
  <si>
    <t>Dec. 31, 2012USD ($)</t>
  </si>
  <si>
    <t>Commitments And Contingencies [Line Items]</t>
  </si>
  <si>
    <t>Natural gas purchase commitments | MMBTU</t>
  </si>
  <si>
    <t>Month purchase commitment period ends natural gas</t>
  </si>
  <si>
    <t>2017-06</t>
  </si>
  <si>
    <t>Natural gas purchase commitments weighted average cost, per unit | $ / MMBTU</t>
  </si>
  <si>
    <t>Natural gas purchase commitments weighted average cost, amount</t>
  </si>
  <si>
    <t>Natural gas purchase commitments weighted average market value per unit | $ / MMBTU</t>
  </si>
  <si>
    <t>Natural gas purchase commitments weighted average market value, amount</t>
  </si>
  <si>
    <t>Accrued liabilities for environmental matters</t>
  </si>
  <si>
    <t>Penalty related to discharge water permit</t>
  </si>
  <si>
    <t>Estimated litigation liability</t>
  </si>
  <si>
    <t>Percentage of payment of investigation costs agreed by Hallowell Facility</t>
  </si>
  <si>
    <t>50.00%</t>
  </si>
  <si>
    <t>Insurance coverage of general liability and auto liability risks</t>
  </si>
  <si>
    <t>Product liability deductible per claim</t>
  </si>
  <si>
    <t>Confidential settlement agreement with family groups | Settlement</t>
  </si>
  <si>
    <t>Liability reserve</t>
  </si>
  <si>
    <t>Pre-litigation demand amount</t>
  </si>
  <si>
    <t>Cherokee Facility [Member]</t>
  </si>
  <si>
    <t>Payment of liabilities for environmental matters</t>
  </si>
  <si>
    <t>Number of alleged violations | Violation</t>
  </si>
  <si>
    <t>Environmental loss contingencies civil penalty</t>
  </si>
  <si>
    <t>Global Industrial Inc [Member]</t>
  </si>
  <si>
    <t>Claimed amount payable by Global for certain work</t>
  </si>
  <si>
    <t>Estimated amount paid to Global of disputed amount</t>
  </si>
  <si>
    <t>Adjusted Estimated Claim Amount</t>
  </si>
  <si>
    <t>Liability amount</t>
  </si>
  <si>
    <t>Global Industrial Inc [Member] | EL Dorado Ammonia L.L.C [Member]</t>
  </si>
  <si>
    <t>Derivatives, Hedges, Financial Instruments and Carbon Credits - Additional Information (Detail)</t>
  </si>
  <si>
    <t>Mar. 31, 2017USD ($)Unit$ / shares$ / Transactionshares</t>
  </si>
  <si>
    <t>Dec. 31, 2016USD ($)Unit$ / shares$ / Transactionshares</t>
  </si>
  <si>
    <t>Derivative Instruments And Hedging Activities Disclosures [Line Items]</t>
  </si>
  <si>
    <t>Number of carbon credits | Unit</t>
  </si>
  <si>
    <t>Series E redeemable preferred - embedded derivative</t>
  </si>
  <si>
    <t>Carbon credit fair value per unit | $ / Transaction</t>
  </si>
  <si>
    <t>Assets measured at fair value on a recurring basis transferred between Level 1 and Level 2 classifications</t>
  </si>
  <si>
    <t>Assets measured at fair value on a recurring basis transferred between Level 2 and Level 1 classifications</t>
  </si>
  <si>
    <t>Liabilities measured at fair value on a recurring basis transferred between Level 1 and Level 2 classifications</t>
  </si>
  <si>
    <t>Liabilities measured at fair value on a recurring basis transferred between Level 2 and Level 1 classifications</t>
  </si>
  <si>
    <t>Embedded Derivative [Member]</t>
  </si>
  <si>
    <t>Participating right in dividends and liquidating distributions expressed in number of common shares | shares</t>
  </si>
  <si>
    <t>Embedded Derivative [Member] | Common Stock Shares [Member]</t>
  </si>
  <si>
    <t>Common stock per share | $ / shares</t>
  </si>
  <si>
    <t>Derivatives, Hedges, Financial Instruments and Carbon Credits - Assets and Liabilities Measured at Fair Value on Recurring Basis (Detail) - USD ($) $ in Thousands</t>
  </si>
  <si>
    <t>Liabilities - Current and noncurrent accrued and other liabilities:</t>
  </si>
  <si>
    <t>Embedded derivative</t>
  </si>
  <si>
    <t>Recurring [Member]</t>
  </si>
  <si>
    <t>Assets - Supplies, prepaid items and other:</t>
  </si>
  <si>
    <t>Recurring [Member] | Carbon Credits [Member]</t>
  </si>
  <si>
    <t>Carbon credits</t>
  </si>
  <si>
    <t>Contractual obligations - carbon credits</t>
  </si>
  <si>
    <t>Recurring [Member] | Foreign Exchange Contracts [Member]</t>
  </si>
  <si>
    <t>Foreign exchange contracts</t>
  </si>
  <si>
    <t>Recurring [Member] | Significant Unobservable Inputs (Level 3) [Member]</t>
  </si>
  <si>
    <t>Recurring [Member] | Significant Unobservable Inputs (Level 3) [Member] | Carbon Credits [Member]</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otal net realized and unrealized gains (losses) included in operating results</t>
  </si>
  <si>
    <t>Liabilities, Ending balance</t>
  </si>
  <si>
    <t>Derivatives, Hedges, Financial Instruments and Carbon Credits - Net Gains (Losses) Included in Continuing Operating Results and Statement of Operations Classifications (Detail) - USD ($) $ in Thousands</t>
  </si>
  <si>
    <t>Derivative Instruments, Gain (Loss) [Line Items]</t>
  </si>
  <si>
    <t>Total net gain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Expense [Member]</t>
  </si>
  <si>
    <t>Non-operating other expense - embedded derivative</t>
  </si>
  <si>
    <t>Derivatives, Hedges, Financial Instruments and Carbon Credits - Schedule of Carrying Values and Estimated Fair Values of Financial Instruments (Detail) - Senior Secured Notes [Member] - USD ($) $ in Million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Income Taxes - Benefit for Income Taxes from Continuing Operations (Detail) - USD ($) $ in Thousands</t>
  </si>
  <si>
    <t>Current:</t>
  </si>
  <si>
    <t>State</t>
  </si>
  <si>
    <t>Total Current</t>
  </si>
  <si>
    <t>Deferred:</t>
  </si>
  <si>
    <t>Federal</t>
  </si>
  <si>
    <t>Total Deferred</t>
  </si>
  <si>
    <t>Income Taxes - Additional Information (Detail) - USD ($) $ in Thousands</t>
  </si>
  <si>
    <t>Operating Loss Carryforwards [Line Items]</t>
  </si>
  <si>
    <t>Percentage of pre-tax loss</t>
  </si>
  <si>
    <t>18.00%</t>
  </si>
  <si>
    <t>24.00%</t>
  </si>
  <si>
    <t>State and Local Jurisdiction [Member]</t>
  </si>
  <si>
    <t>Portion of state NOL carryforwards, not able to be utilized before expiration</t>
  </si>
  <si>
    <t>Securities Financing Including Redeemable Preferred Stocks - Additional Information (Detail) - shares</t>
  </si>
  <si>
    <t>Class Of Stock [Line Items]</t>
  </si>
  <si>
    <t>Preferred stock cumulative dividend rate</t>
  </si>
  <si>
    <t>Participating right in dividends and liquidating distributions expressed in number of common shares</t>
  </si>
  <si>
    <t>Series F Redeemable Preferred Stock [Member]</t>
  </si>
  <si>
    <t>Common stock voting rights shares</t>
  </si>
  <si>
    <t>Voting rights description</t>
  </si>
  <si>
    <t>As of March 31, 2017, the one share of Series F Redeemable Preferred has voting rights (the “Series F Voting Rights”) to vote as a single class on all matters which the common stock have the right to vote and is entitled to a number of votes equal to 456,225 shares of our common stock.</t>
  </si>
  <si>
    <t>Securities Financing Including Redeemable Preferred Stocks - Summary of Redeemable Preferred Stock (Detail) - Series E Redeemable Preferred Stock [Member] - USD ($) $ in Thousands</t>
  </si>
  <si>
    <t>Stockholders Equity [Line Items]</t>
  </si>
  <si>
    <t>Beginning balance</t>
  </si>
  <si>
    <t>Beginning balance, shares</t>
  </si>
  <si>
    <t>Accretion relating to liquidation preference on preferred stock</t>
  </si>
  <si>
    <t>Accretion for discount and issuance costs on preferred stock</t>
  </si>
  <si>
    <t>Accumulated dividends</t>
  </si>
  <si>
    <t>Ending balance</t>
  </si>
  <si>
    <t>Ending balance, shares</t>
  </si>
  <si>
    <t>Related Party Transactions - Additional Information (Detail) - USD ($)</t>
  </si>
  <si>
    <t>Related Party Transaction [Line Items]</t>
  </si>
  <si>
    <t>Dividends on preferred stocks</t>
  </si>
  <si>
    <t>Golsen Holders [Member]</t>
  </si>
  <si>
    <t>Cumulative Preferred Stock [Member] | Golsen Holders [Member]</t>
  </si>
  <si>
    <t>Preferred stock, accumulated dividends</t>
  </si>
  <si>
    <t>Supplemental Cash Flow Information - Additional Information Relating to Cash Flow Activities (Detail) - USD ($) $ in Thousands</t>
  </si>
  <si>
    <t>Cash refunds for:</t>
  </si>
  <si>
    <t>Income taxes, net</t>
  </si>
  <si>
    <t>Noncash investing and financing activities:</t>
  </si>
  <si>
    <t>Accounts receivable and accounts payable associated with additions of property, plant and equipment</t>
  </si>
  <si>
    <t>Long-term debt associated with additions of capitalized internal-use software and software development</t>
  </si>
  <si>
    <t>Dividends accrued on redeemable preferred</t>
  </si>
  <si>
    <t>Accretion of redeemable pre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0714</v>
      </c>
    </row>
    <row r="12" spans="1:3">
      <c r="A12" s="4" t="s">
        <v>19</v>
      </c>
      <c r="B12" s="4" t="s">
        <v>20</v>
      </c>
    </row>
    <row r="13" spans="1:3">
      <c r="A13" s="4" t="s">
        <v>21</v>
      </c>
      <c r="B13" s="4" t="s">
        <v>22</v>
      </c>
    </row>
    <row r="14" spans="1:3">
      <c r="A14" s="4" t="s">
        <v>23</v>
      </c>
      <c r="C14" s="5" t="n">
        <v>28405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69</v>
      </c>
    </row>
    <row r="4" spans="1:2">
      <c r="A4" s="4" t="s">
        <v>133</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037</v>
      </c>
      <c r="C3" s="7" t="n">
        <v>60017</v>
      </c>
    </row>
    <row r="4" spans="1:3">
      <c r="A4" s="4" t="s">
        <v>28</v>
      </c>
      <c r="B4" s="5" t="n">
        <v>75284</v>
      </c>
      <c r="C4" s="5" t="n">
        <v>51299</v>
      </c>
    </row>
    <row r="5" spans="1:3">
      <c r="A5" s="3" t="s">
        <v>29</v>
      </c>
    </row>
    <row r="6" spans="1:3">
      <c r="A6" s="4" t="s">
        <v>30</v>
      </c>
      <c r="B6" s="5" t="n">
        <v>17323</v>
      </c>
      <c r="C6" s="5" t="n">
        <v>19036</v>
      </c>
    </row>
    <row r="7" spans="1:3">
      <c r="A7" s="4" t="s">
        <v>31</v>
      </c>
      <c r="B7" s="5" t="n">
        <v>3698</v>
      </c>
      <c r="C7" s="5" t="n">
        <v>3903</v>
      </c>
    </row>
    <row r="8" spans="1:3">
      <c r="A8" s="4" t="s">
        <v>32</v>
      </c>
      <c r="B8" s="5" t="n">
        <v>21021</v>
      </c>
      <c r="C8" s="5" t="n">
        <v>22939</v>
      </c>
    </row>
    <row r="9" spans="1:3">
      <c r="A9" s="3" t="s">
        <v>33</v>
      </c>
    </row>
    <row r="10" spans="1:3">
      <c r="A10" s="4" t="s">
        <v>34</v>
      </c>
      <c r="B10" s="5" t="n">
        <v>8191</v>
      </c>
      <c r="C10" s="5" t="n">
        <v>11217</v>
      </c>
    </row>
    <row r="11" spans="1:3">
      <c r="A11" s="4" t="s">
        <v>35</v>
      </c>
      <c r="B11" s="5" t="n">
        <v>7463</v>
      </c>
      <c r="C11" s="5" t="n">
        <v>8648</v>
      </c>
    </row>
    <row r="12" spans="1:3">
      <c r="A12" s="4" t="s">
        <v>36</v>
      </c>
      <c r="B12" s="5" t="n">
        <v>24983</v>
      </c>
      <c r="C12" s="5" t="n">
        <v>24100</v>
      </c>
    </row>
    <row r="13" spans="1:3">
      <c r="A13" s="4" t="s">
        <v>37</v>
      </c>
      <c r="B13" s="5" t="n">
        <v>1078</v>
      </c>
      <c r="C13" s="5" t="n">
        <v>1193</v>
      </c>
    </row>
    <row r="14" spans="1:3">
      <c r="A14" s="4" t="s">
        <v>38</v>
      </c>
      <c r="B14" s="5" t="n">
        <v>2966</v>
      </c>
      <c r="C14" s="5" t="n">
        <v>1733</v>
      </c>
    </row>
    <row r="15" spans="1:3">
      <c r="A15" s="4" t="s">
        <v>39</v>
      </c>
      <c r="B15" s="5" t="n">
        <v>44681</v>
      </c>
      <c r="C15" s="5" t="n">
        <v>46891</v>
      </c>
    </row>
    <row r="16" spans="1:3">
      <c r="A16" s="4" t="s">
        <v>40</v>
      </c>
      <c r="B16" s="5" t="n">
        <v>186023</v>
      </c>
      <c r="C16" s="5" t="n">
        <v>181146</v>
      </c>
    </row>
    <row r="17" spans="1:3">
      <c r="A17" s="4" t="s">
        <v>41</v>
      </c>
      <c r="B17" s="5" t="n">
        <v>1068892</v>
      </c>
      <c r="C17" s="5" t="n">
        <v>1078958</v>
      </c>
    </row>
    <row r="18" spans="1:3">
      <c r="A18" s="4" t="s">
        <v>42</v>
      </c>
      <c r="B18" s="5" t="n">
        <v>9584</v>
      </c>
      <c r="C18" s="5" t="n">
        <v>10316</v>
      </c>
    </row>
    <row r="19" spans="1:3">
      <c r="A19" s="4" t="s">
        <v>43</v>
      </c>
      <c r="B19" s="5" t="n">
        <v>1264499</v>
      </c>
      <c r="C19" s="5" t="n">
        <v>1270420</v>
      </c>
    </row>
    <row r="20" spans="1:3">
      <c r="A20" s="3" t="s">
        <v>44</v>
      </c>
    </row>
    <row r="21" spans="1:3">
      <c r="A21" s="4" t="s">
        <v>45</v>
      </c>
      <c r="B21" s="5" t="n">
        <v>53338</v>
      </c>
      <c r="C21" s="5" t="n">
        <v>54246</v>
      </c>
    </row>
    <row r="22" spans="1:3">
      <c r="A22" s="4" t="s">
        <v>46</v>
      </c>
      <c r="B22" s="5" t="n">
        <v>5428</v>
      </c>
      <c r="C22" s="5" t="n">
        <v>8218</v>
      </c>
    </row>
    <row r="23" spans="1:3">
      <c r="A23" s="4" t="s">
        <v>47</v>
      </c>
      <c r="B23" s="5" t="n">
        <v>52779</v>
      </c>
      <c r="C23" s="5" t="n">
        <v>44037</v>
      </c>
    </row>
    <row r="24" spans="1:3">
      <c r="A24" s="4" t="s">
        <v>48</v>
      </c>
      <c r="B24" s="5" t="n">
        <v>11752</v>
      </c>
      <c r="C24" s="5" t="n">
        <v>13745</v>
      </c>
    </row>
    <row r="25" spans="1:3">
      <c r="A25" s="4" t="s">
        <v>49</v>
      </c>
      <c r="B25" s="5" t="n">
        <v>123297</v>
      </c>
      <c r="C25" s="5" t="n">
        <v>120246</v>
      </c>
    </row>
    <row r="26" spans="1:3">
      <c r="A26" s="4" t="s">
        <v>50</v>
      </c>
      <c r="B26" s="5" t="n">
        <v>405520</v>
      </c>
      <c r="C26" s="5" t="n">
        <v>406475</v>
      </c>
    </row>
    <row r="27" spans="1:3">
      <c r="A27" s="4" t="s">
        <v>51</v>
      </c>
      <c r="B27" s="5" t="n">
        <v>10431</v>
      </c>
      <c r="C27" s="5" t="n">
        <v>12326</v>
      </c>
    </row>
    <row r="28" spans="1:3">
      <c r="A28" s="4" t="s">
        <v>52</v>
      </c>
      <c r="B28" s="5" t="n">
        <v>91529</v>
      </c>
      <c r="C28" s="5" t="n">
        <v>93831</v>
      </c>
    </row>
    <row r="29" spans="1:3">
      <c r="A29" s="4" t="s">
        <v>53</v>
      </c>
      <c r="B29" s="4" t="s">
        <v>54</v>
      </c>
      <c r="C29" s="4" t="s">
        <v>54</v>
      </c>
    </row>
    <row r="30" spans="1:3">
      <c r="A30" s="3" t="s">
        <v>55</v>
      </c>
    </row>
    <row r="31" spans="1:3">
      <c r="A31" s="4" t="s">
        <v>56</v>
      </c>
      <c r="B31" s="5" t="n">
        <v>3128</v>
      </c>
      <c r="C31" s="5" t="n">
        <v>3128</v>
      </c>
    </row>
    <row r="32" spans="1:3">
      <c r="A32" s="4" t="s">
        <v>57</v>
      </c>
      <c r="B32" s="5" t="n">
        <v>192433</v>
      </c>
      <c r="C32" s="5" t="n">
        <v>192172</v>
      </c>
    </row>
    <row r="33" spans="1:3">
      <c r="A33" s="4" t="s">
        <v>58</v>
      </c>
      <c r="B33" s="5" t="n">
        <v>302240</v>
      </c>
      <c r="C33" s="5" t="n">
        <v>314301</v>
      </c>
    </row>
    <row r="34" spans="1:3">
      <c r="A34" s="4" t="s">
        <v>59</v>
      </c>
      <c r="B34" s="5" t="n">
        <v>500801</v>
      </c>
      <c r="C34" s="5" t="n">
        <v>512601</v>
      </c>
    </row>
    <row r="35" spans="1:3">
      <c r="A35" s="3" t="s">
        <v>60</v>
      </c>
    </row>
    <row r="36" spans="1:3">
      <c r="A36" s="4" t="s">
        <v>61</v>
      </c>
      <c r="B36" s="5" t="n">
        <v>19243</v>
      </c>
      <c r="C36" s="5" t="n">
        <v>20088</v>
      </c>
    </row>
    <row r="37" spans="1:3">
      <c r="A37" s="4" t="s">
        <v>62</v>
      </c>
      <c r="B37" s="5" t="n">
        <v>481558</v>
      </c>
      <c r="C37" s="5" t="n">
        <v>492513</v>
      </c>
    </row>
    <row r="38" spans="1:3">
      <c r="A38" s="4" t="s">
        <v>63</v>
      </c>
      <c r="B38" s="5" t="n">
        <v>1264499</v>
      </c>
      <c r="C38" s="5" t="n">
        <v>1270420</v>
      </c>
    </row>
    <row r="39" spans="1:3">
      <c r="A39" s="4" t="s">
        <v>64</v>
      </c>
    </row>
    <row r="40" spans="1:3">
      <c r="A40" s="3" t="s">
        <v>65</v>
      </c>
    </row>
    <row r="41" spans="1:3">
      <c r="A41" s="4" t="s">
        <v>66</v>
      </c>
      <c r="B41" s="5" t="n">
        <v>152164</v>
      </c>
      <c r="C41" s="5" t="n">
        <v>145029</v>
      </c>
    </row>
    <row r="42" spans="1:3">
      <c r="A42" s="4" t="s">
        <v>67</v>
      </c>
    </row>
    <row r="43" spans="1:3">
      <c r="A43" s="3" t="s">
        <v>55</v>
      </c>
    </row>
    <row r="44" spans="1:3">
      <c r="A44" s="4" t="s">
        <v>68</v>
      </c>
      <c r="B44" s="5" t="n">
        <v>2000</v>
      </c>
      <c r="C44" s="5" t="n">
        <v>2000</v>
      </c>
    </row>
    <row r="45" spans="1:3">
      <c r="A45" s="4" t="s">
        <v>69</v>
      </c>
    </row>
    <row r="46" spans="1:3">
      <c r="A46" s="3" t="s">
        <v>55</v>
      </c>
    </row>
    <row r="47" spans="1:3">
      <c r="A47" s="4" t="s">
        <v>68</v>
      </c>
      <c r="B47" s="7" t="n">
        <v>1000</v>
      </c>
      <c r="C47"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133</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7"/>
    <col customWidth="1" max="3" min="3" width="80"/>
    <col customWidth="1" max="4" min="4" width="21"/>
    <col customWidth="1" max="5" min="5" width="21"/>
  </cols>
  <sheetData>
    <row r="1" spans="1:5">
      <c r="A1" s="1" t="s">
        <v>250</v>
      </c>
      <c r="B1" s="2" t="s">
        <v>251</v>
      </c>
      <c r="C1" s="2" t="s">
        <v>252</v>
      </c>
      <c r="D1" s="2" t="s">
        <v>253</v>
      </c>
      <c r="E1" s="2" t="s">
        <v>254</v>
      </c>
    </row>
    <row r="2" spans="1:5">
      <c r="A2" s="3" t="s">
        <v>255</v>
      </c>
    </row>
    <row r="3" spans="1:5">
      <c r="A3" s="4" t="s">
        <v>256</v>
      </c>
      <c r="C3" s="5" t="n">
        <v>4</v>
      </c>
    </row>
    <row r="4" spans="1:5">
      <c r="A4" s="4" t="s">
        <v>257</v>
      </c>
      <c r="C4" s="7" t="n">
        <v>1200000</v>
      </c>
      <c r="D4" s="7" t="n">
        <v>900000</v>
      </c>
    </row>
    <row r="5" spans="1:5">
      <c r="A5" s="4" t="s">
        <v>258</v>
      </c>
    </row>
    <row r="6" spans="1:5">
      <c r="A6" s="3" t="s">
        <v>255</v>
      </c>
    </row>
    <row r="7" spans="1:5">
      <c r="A7" s="4" t="s">
        <v>259</v>
      </c>
      <c r="E7" s="7" t="n">
        <v>1100000</v>
      </c>
    </row>
    <row r="8" spans="1:5">
      <c r="A8" s="4" t="s">
        <v>260</v>
      </c>
      <c r="B8" s="5" t="n">
        <v>0</v>
      </c>
    </row>
    <row r="9" spans="1:5">
      <c r="A9" s="4" t="s">
        <v>261</v>
      </c>
      <c r="B9" s="7" t="n">
        <v>0</v>
      </c>
    </row>
    <row r="10" spans="1:5">
      <c r="A10" s="4" t="s">
        <v>262</v>
      </c>
    </row>
    <row r="11" spans="1:5">
      <c r="A11" s="3" t="s">
        <v>255</v>
      </c>
    </row>
    <row r="12" spans="1:5">
      <c r="A12" s="4" t="s">
        <v>263</v>
      </c>
      <c r="C12" s="5" t="n">
        <v>136142</v>
      </c>
    </row>
    <row r="13" spans="1:5">
      <c r="A13" s="4" t="s">
        <v>264</v>
      </c>
      <c r="C13" s="4" t="s">
        <v>265</v>
      </c>
    </row>
    <row r="14" spans="1:5">
      <c r="A14" s="4" t="s">
        <v>266</v>
      </c>
      <c r="C14" s="4" t="s">
        <v>267</v>
      </c>
    </row>
    <row r="15" spans="1:5">
      <c r="A15" s="4" t="s">
        <v>268</v>
      </c>
      <c r="C15" s="4" t="s">
        <v>2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0</v>
      </c>
      <c r="B1" s="2" t="s">
        <v>1</v>
      </c>
      <c r="C1" s="2" t="s">
        <v>71</v>
      </c>
    </row>
    <row r="2" spans="1:3">
      <c r="B2" s="2" t="s">
        <v>2</v>
      </c>
      <c r="C2" s="2" t="s">
        <v>25</v>
      </c>
    </row>
    <row r="3" spans="1:3">
      <c r="A3" s="4" t="s">
        <v>72</v>
      </c>
      <c r="B3" s="8" t="n">
        <v>0.1</v>
      </c>
      <c r="C3" s="8" t="n">
        <v>0.1</v>
      </c>
    </row>
    <row r="4" spans="1:3">
      <c r="A4" s="4" t="s">
        <v>73</v>
      </c>
      <c r="B4" s="5" t="n">
        <v>75000000</v>
      </c>
      <c r="C4" s="5" t="n">
        <v>75000000</v>
      </c>
    </row>
    <row r="5" spans="1:3">
      <c r="A5" s="4" t="s">
        <v>74</v>
      </c>
      <c r="B5" s="5" t="n">
        <v>31280685</v>
      </c>
      <c r="C5" s="5" t="n">
        <v>31280685</v>
      </c>
    </row>
    <row r="6" spans="1:3">
      <c r="A6" s="4" t="s">
        <v>75</v>
      </c>
      <c r="B6" s="5" t="n">
        <v>2875582</v>
      </c>
      <c r="C6" s="5" t="n">
        <v>3004855</v>
      </c>
    </row>
    <row r="7" spans="1:3">
      <c r="A7" s="4" t="s">
        <v>64</v>
      </c>
    </row>
    <row r="8" spans="1:3">
      <c r="A8" s="4" t="s">
        <v>76</v>
      </c>
      <c r="B8" s="4" t="s">
        <v>77</v>
      </c>
      <c r="C8" s="4" t="s">
        <v>77</v>
      </c>
    </row>
    <row r="9" spans="1:3">
      <c r="A9" s="4" t="s">
        <v>78</v>
      </c>
      <c r="B9" s="7" t="n">
        <v>0</v>
      </c>
      <c r="C9" s="7" t="n">
        <v>0</v>
      </c>
    </row>
    <row r="10" spans="1:3">
      <c r="A10" s="4" t="s">
        <v>79</v>
      </c>
      <c r="B10" s="5" t="n">
        <v>210000</v>
      </c>
    </row>
    <row r="11" spans="1:3">
      <c r="A11" s="4" t="s">
        <v>80</v>
      </c>
      <c r="B11" s="5" t="n">
        <v>139768</v>
      </c>
    </row>
    <row r="12" spans="1:3">
      <c r="A12" s="4" t="s">
        <v>81</v>
      </c>
      <c r="B12" s="7" t="n">
        <v>167324000</v>
      </c>
      <c r="C12" s="7" t="n">
        <v>161788000</v>
      </c>
    </row>
    <row r="13" spans="1:3">
      <c r="A13" s="4" t="s">
        <v>82</v>
      </c>
    </row>
    <row r="14" spans="1:3">
      <c r="A14" s="4" t="s">
        <v>78</v>
      </c>
      <c r="B14" s="7" t="n">
        <v>0</v>
      </c>
      <c r="C14" s="7" t="n">
        <v>0</v>
      </c>
    </row>
    <row r="15" spans="1:3">
      <c r="A15" s="4" t="s">
        <v>79</v>
      </c>
      <c r="B15" s="5" t="n">
        <v>1</v>
      </c>
    </row>
    <row r="16" spans="1:3">
      <c r="A16" s="4" t="s">
        <v>80</v>
      </c>
      <c r="B16" s="5" t="n">
        <v>1</v>
      </c>
    </row>
    <row r="17" spans="1:3">
      <c r="A17" s="4" t="s">
        <v>81</v>
      </c>
      <c r="B17" s="7" t="n">
        <v>100</v>
      </c>
    </row>
    <row r="18" spans="1:3">
      <c r="A18" s="4" t="s">
        <v>67</v>
      </c>
    </row>
    <row r="19" spans="1:3">
      <c r="A19" s="4" t="s">
        <v>83</v>
      </c>
      <c r="B19" s="4" t="s">
        <v>84</v>
      </c>
      <c r="C19" s="4" t="s">
        <v>84</v>
      </c>
    </row>
    <row r="20" spans="1:3">
      <c r="A20" s="4" t="s">
        <v>85</v>
      </c>
      <c r="B20" s="5" t="n">
        <v>20000</v>
      </c>
      <c r="C20" s="5" t="n">
        <v>20000</v>
      </c>
    </row>
    <row r="21" spans="1:3">
      <c r="A21" s="4" t="s">
        <v>86</v>
      </c>
      <c r="B21" s="5" t="n">
        <v>20000</v>
      </c>
      <c r="C21" s="5" t="n">
        <v>20000</v>
      </c>
    </row>
    <row r="22" spans="1:3">
      <c r="A22" s="4" t="s">
        <v>87</v>
      </c>
      <c r="B22" s="7" t="n">
        <v>100</v>
      </c>
      <c r="C22" s="7" t="n">
        <v>100</v>
      </c>
    </row>
    <row r="23" spans="1:3">
      <c r="A23" s="4" t="s">
        <v>69</v>
      </c>
    </row>
    <row r="24" spans="1:3">
      <c r="A24" s="4" t="s">
        <v>83</v>
      </c>
      <c r="B24" s="4" t="s">
        <v>88</v>
      </c>
      <c r="C24" s="4" t="s">
        <v>88</v>
      </c>
    </row>
    <row r="25" spans="1:3">
      <c r="A25" s="4" t="s">
        <v>85</v>
      </c>
      <c r="B25" s="5" t="n">
        <v>1000000</v>
      </c>
      <c r="C25" s="5" t="n">
        <v>1000000</v>
      </c>
    </row>
    <row r="26" spans="1:3">
      <c r="A26" s="4" t="s">
        <v>86</v>
      </c>
      <c r="B26" s="5" t="n">
        <v>1000000</v>
      </c>
      <c r="C26" s="5" t="n">
        <v>1000000</v>
      </c>
    </row>
    <row r="27" spans="1:3">
      <c r="A27" s="4" t="s">
        <v>89</v>
      </c>
      <c r="B27" s="4" t="s">
        <v>54</v>
      </c>
      <c r="C27" s="4" t="s">
        <v>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v>
      </c>
      <c r="D1" s="2" t="s">
        <v>25</v>
      </c>
    </row>
    <row r="2" spans="1:4">
      <c r="A2" s="4" t="s">
        <v>272</v>
      </c>
    </row>
    <row r="3" spans="1:4">
      <c r="A3" s="3" t="s">
        <v>273</v>
      </c>
    </row>
    <row r="4" spans="1:4">
      <c r="A4" s="4" t="s">
        <v>274</v>
      </c>
      <c r="B4" s="4" t="s">
        <v>275</v>
      </c>
    </row>
    <row r="5" spans="1:4">
      <c r="A5" s="4" t="s">
        <v>276</v>
      </c>
    </row>
    <row r="6" spans="1:4">
      <c r="A6" s="3" t="s">
        <v>273</v>
      </c>
    </row>
    <row r="7" spans="1:4">
      <c r="A7" s="4" t="s">
        <v>28</v>
      </c>
      <c r="C7" s="10" t="n">
        <v>2.7</v>
      </c>
      <c r="D7" s="10" t="n">
        <v>2.7</v>
      </c>
    </row>
    <row r="8" spans="1:4">
      <c r="A8" s="4" t="s">
        <v>277</v>
      </c>
      <c r="C8" s="11" t="n">
        <v>2.7</v>
      </c>
      <c r="D8" s="11" t="n">
        <v>2.7</v>
      </c>
    </row>
    <row r="9" spans="1:4">
      <c r="A9" s="4" t="s">
        <v>278</v>
      </c>
      <c r="C9" s="10" t="n">
        <v>4.2</v>
      </c>
      <c r="D9" s="10" t="n">
        <v>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53</v>
      </c>
    </row>
    <row r="3" spans="1:2">
      <c r="A3" s="3" t="s">
        <v>164</v>
      </c>
    </row>
    <row r="4" spans="1:2">
      <c r="A4" s="4" t="s">
        <v>92</v>
      </c>
      <c r="B4" s="7" t="n">
        <v>66627</v>
      </c>
    </row>
    <row r="5" spans="1:2">
      <c r="A5" s="4" t="s">
        <v>93</v>
      </c>
      <c r="B5" s="5" t="n">
        <v>45454</v>
      </c>
    </row>
    <row r="6" spans="1:2">
      <c r="A6" s="4" t="s">
        <v>95</v>
      </c>
      <c r="B6" s="5" t="n">
        <v>15968</v>
      </c>
    </row>
    <row r="7" spans="1:2">
      <c r="A7" s="4" t="s">
        <v>280</v>
      </c>
      <c r="B7" s="5" t="n">
        <v>143</v>
      </c>
    </row>
    <row r="8" spans="1:2">
      <c r="A8" s="4" t="s">
        <v>281</v>
      </c>
      <c r="B8" s="5" t="n">
        <v>5062</v>
      </c>
    </row>
    <row r="9" spans="1:2">
      <c r="A9" s="4" t="s">
        <v>282</v>
      </c>
      <c r="B9" s="5" t="n">
        <v>4238</v>
      </c>
    </row>
    <row r="10" spans="1:2">
      <c r="A10" s="4" t="s">
        <v>103</v>
      </c>
      <c r="B10" s="7" t="n">
        <v>8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53</v>
      </c>
    </row>
    <row r="3" spans="1:2">
      <c r="A3" s="3" t="s">
        <v>164</v>
      </c>
    </row>
    <row r="4" spans="1:2">
      <c r="A4" s="4" t="s">
        <v>52</v>
      </c>
      <c r="B4" s="7" t="n">
        <v>3608</v>
      </c>
    </row>
    <row r="5" spans="1:2">
      <c r="A5" s="4" t="s">
        <v>284</v>
      </c>
      <c r="B5" s="5" t="n">
        <v>1089</v>
      </c>
    </row>
    <row r="6" spans="1:2">
      <c r="A6" s="4" t="s">
        <v>122</v>
      </c>
      <c r="B6" s="5" t="n">
        <v>230</v>
      </c>
    </row>
    <row r="7" spans="1:2">
      <c r="A7" s="4" t="s">
        <v>139</v>
      </c>
      <c r="B7" s="5" t="n">
        <v>153</v>
      </c>
    </row>
    <row r="8" spans="1:2">
      <c r="A8" s="4" t="s">
        <v>285</v>
      </c>
      <c r="B8" s="7" t="n">
        <v>4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91</v>
      </c>
    </row>
    <row r="3" spans="1:3">
      <c r="A3" s="3" t="s">
        <v>287</v>
      </c>
    </row>
    <row r="4" spans="1:3">
      <c r="A4" s="4" t="s">
        <v>288</v>
      </c>
      <c r="B4" s="7" t="n">
        <v>-5986</v>
      </c>
      <c r="C4" s="7" t="n">
        <v>-14941</v>
      </c>
    </row>
    <row r="5" spans="1:3">
      <c r="A5" s="3" t="s">
        <v>289</v>
      </c>
    </row>
    <row r="6" spans="1:3">
      <c r="A6" s="4" t="s">
        <v>290</v>
      </c>
      <c r="B6" s="5" t="n">
        <v>-75</v>
      </c>
      <c r="C6" s="5" t="n">
        <v>-75</v>
      </c>
    </row>
    <row r="7" spans="1:3">
      <c r="A7" s="4" t="s">
        <v>106</v>
      </c>
      <c r="B7" s="7" t="n">
        <v>-13196</v>
      </c>
      <c r="C7" s="7" t="n">
        <v>-24609</v>
      </c>
    </row>
    <row r="8" spans="1:3">
      <c r="A8" s="3" t="s">
        <v>291</v>
      </c>
    </row>
    <row r="9" spans="1:3">
      <c r="A9" s="4" t="s">
        <v>292</v>
      </c>
      <c r="B9" s="5" t="n">
        <v>27248059</v>
      </c>
      <c r="C9" s="5" t="n">
        <v>22868307</v>
      </c>
    </row>
    <row r="10" spans="1:3">
      <c r="A10" s="3" t="s">
        <v>107</v>
      </c>
    </row>
    <row r="11" spans="1:3">
      <c r="A11" s="4" t="s">
        <v>102</v>
      </c>
      <c r="B11" s="8" t="n">
        <v>-0.48</v>
      </c>
      <c r="C11" s="8" t="n">
        <v>-1.11</v>
      </c>
    </row>
    <row r="12" spans="1:3">
      <c r="A12" s="4" t="s">
        <v>103</v>
      </c>
      <c r="C12" s="9" t="n">
        <v>0.03</v>
      </c>
    </row>
    <row r="13" spans="1:3">
      <c r="A13" s="4" t="s">
        <v>104</v>
      </c>
      <c r="B13" s="8" t="n">
        <v>-0.48</v>
      </c>
      <c r="C13" s="8" t="n">
        <v>-1.08</v>
      </c>
    </row>
    <row r="14" spans="1:3">
      <c r="A14" s="4" t="s">
        <v>293</v>
      </c>
    </row>
    <row r="15" spans="1:3">
      <c r="A15" s="3" t="s">
        <v>289</v>
      </c>
    </row>
    <row r="16" spans="1:3">
      <c r="A16" s="4" t="s">
        <v>294</v>
      </c>
      <c r="B16" s="7" t="n">
        <v>-5536</v>
      </c>
      <c r="C16" s="7" t="n">
        <v>-7350</v>
      </c>
    </row>
    <row r="17" spans="1:3">
      <c r="A17" s="4" t="s">
        <v>121</v>
      </c>
      <c r="B17" s="5" t="n">
        <v>-1599</v>
      </c>
      <c r="C17" s="5" t="n">
        <v>-2243</v>
      </c>
    </row>
    <row r="18" spans="1:3">
      <c r="A18" s="4" t="s">
        <v>67</v>
      </c>
    </row>
    <row r="19" spans="1:3">
      <c r="A19" s="3" t="s">
        <v>289</v>
      </c>
    </row>
    <row r="20" spans="1:3">
      <c r="A20" s="4" t="s">
        <v>290</v>
      </c>
      <c r="B20" s="5" t="n">
        <v>-60</v>
      </c>
      <c r="C20" s="5" t="n">
        <v>-60</v>
      </c>
    </row>
    <row r="21" spans="1:3">
      <c r="A21" s="4" t="s">
        <v>69</v>
      </c>
    </row>
    <row r="22" spans="1:3">
      <c r="A22" s="3" t="s">
        <v>289</v>
      </c>
    </row>
    <row r="23" spans="1:3">
      <c r="A23" s="4" t="s">
        <v>290</v>
      </c>
      <c r="B23" s="7" t="n">
        <v>-15</v>
      </c>
      <c r="C23" s="7" t="n">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91</v>
      </c>
    </row>
    <row r="3" spans="1:3">
      <c r="A3" s="3" t="s">
        <v>296</v>
      </c>
    </row>
    <row r="4" spans="1:3">
      <c r="A4" s="4" t="s">
        <v>297</v>
      </c>
      <c r="B4" s="5" t="n">
        <v>2556749</v>
      </c>
      <c r="C4" s="5" t="n">
        <v>6869446</v>
      </c>
    </row>
    <row r="5" spans="1:3">
      <c r="A5" s="4" t="s">
        <v>298</v>
      </c>
    </row>
    <row r="6" spans="1:3">
      <c r="A6" s="3" t="s">
        <v>296</v>
      </c>
    </row>
    <row r="7" spans="1:3">
      <c r="A7" s="4" t="s">
        <v>297</v>
      </c>
      <c r="B7" s="5" t="n">
        <v>303646</v>
      </c>
      <c r="C7" s="5" t="n">
        <v>456225</v>
      </c>
    </row>
    <row r="8" spans="1:3">
      <c r="A8" s="4" t="s">
        <v>299</v>
      </c>
    </row>
    <row r="9" spans="1:3">
      <c r="A9" s="3" t="s">
        <v>296</v>
      </c>
    </row>
    <row r="10" spans="1:3">
      <c r="A10" s="4" t="s">
        <v>297</v>
      </c>
      <c r="B10" s="5" t="n">
        <v>1117426</v>
      </c>
      <c r="C10" s="5" t="n">
        <v>833642</v>
      </c>
    </row>
    <row r="11" spans="1:3">
      <c r="A11" s="4" t="s">
        <v>300</v>
      </c>
    </row>
    <row r="12" spans="1:3">
      <c r="A12" s="3" t="s">
        <v>296</v>
      </c>
    </row>
    <row r="13" spans="1:3">
      <c r="A13" s="4" t="s">
        <v>297</v>
      </c>
      <c r="B13" s="5" t="n">
        <v>916666</v>
      </c>
      <c r="C13" s="5" t="n">
        <v>916666</v>
      </c>
    </row>
    <row r="14" spans="1:3">
      <c r="A14" s="4" t="s">
        <v>301</v>
      </c>
    </row>
    <row r="15" spans="1:3">
      <c r="A15" s="3" t="s">
        <v>296</v>
      </c>
    </row>
    <row r="16" spans="1:3">
      <c r="A16" s="4" t="s">
        <v>297</v>
      </c>
      <c r="B16" s="5" t="n">
        <v>219011</v>
      </c>
      <c r="C16" s="5" t="n">
        <v>559167</v>
      </c>
    </row>
    <row r="17" spans="1:3">
      <c r="A17" s="4" t="s">
        <v>302</v>
      </c>
    </row>
    <row r="18" spans="1:3">
      <c r="A18" s="3" t="s">
        <v>296</v>
      </c>
    </row>
    <row r="19" spans="1:3">
      <c r="A19" s="4" t="s">
        <v>297</v>
      </c>
      <c r="C19" s="5" t="n">
        <v>41037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3</v>
      </c>
      <c r="B1" s="2" t="s">
        <v>2</v>
      </c>
      <c r="C1" s="2" t="s">
        <v>25</v>
      </c>
    </row>
    <row r="2" spans="1:3">
      <c r="A2" s="3" t="s">
        <v>169</v>
      </c>
    </row>
    <row r="3" spans="1:3">
      <c r="A3" s="4" t="s">
        <v>304</v>
      </c>
      <c r="B3" s="7" t="n">
        <v>38000</v>
      </c>
      <c r="C3" s="7" t="n">
        <v>297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135</v>
      </c>
      <c r="B3" s="7" t="n">
        <v>5445</v>
      </c>
      <c r="C3" s="7" t="n">
        <v>13425</v>
      </c>
    </row>
    <row r="4" spans="1:3">
      <c r="A4" s="4" t="s">
        <v>307</v>
      </c>
      <c r="B4" s="5" t="n">
        <v>5401</v>
      </c>
      <c r="C4" s="5" t="n">
        <v>5757</v>
      </c>
    </row>
    <row r="5" spans="1:3">
      <c r="A5" s="4" t="s">
        <v>308</v>
      </c>
      <c r="B5" s="5" t="n">
        <v>4793</v>
      </c>
      <c r="C5" s="5" t="n">
        <v>4696</v>
      </c>
    </row>
    <row r="6" spans="1:3">
      <c r="A6" s="4" t="s">
        <v>309</v>
      </c>
      <c r="B6" s="5" t="n">
        <v>4182</v>
      </c>
      <c r="C6" s="5" t="n">
        <v>5498</v>
      </c>
    </row>
    <row r="7" spans="1:3">
      <c r="A7" s="4" t="s">
        <v>310</v>
      </c>
      <c r="B7" s="5" t="n">
        <v>3869</v>
      </c>
      <c r="C7" s="5" t="n">
        <v>2506</v>
      </c>
    </row>
    <row r="8" spans="1:3">
      <c r="A8" s="4" t="s">
        <v>311</v>
      </c>
      <c r="B8" s="5" t="n">
        <v>2848</v>
      </c>
      <c r="C8" s="5" t="n">
        <v>2557</v>
      </c>
    </row>
    <row r="9" spans="1:3">
      <c r="A9" s="4" t="s">
        <v>312</v>
      </c>
      <c r="B9" s="5" t="n">
        <v>2764</v>
      </c>
      <c r="C9" s="5" t="n">
        <v>4207</v>
      </c>
    </row>
    <row r="10" spans="1:3">
      <c r="A10" s="4" t="s">
        <v>38</v>
      </c>
      <c r="B10" s="5" t="n">
        <v>33908</v>
      </c>
      <c r="C10" s="5" t="n">
        <v>17717</v>
      </c>
    </row>
    <row r="11" spans="1:3">
      <c r="A11" s="4" t="s">
        <v>313</v>
      </c>
      <c r="B11" s="5" t="n">
        <v>63210</v>
      </c>
      <c r="C11" s="5" t="n">
        <v>56363</v>
      </c>
    </row>
    <row r="12" spans="1:3">
      <c r="A12" s="4" t="s">
        <v>314</v>
      </c>
      <c r="B12" s="5" t="n">
        <v>10431</v>
      </c>
      <c r="C12" s="5" t="n">
        <v>12326</v>
      </c>
    </row>
    <row r="13" spans="1:3">
      <c r="A13" s="4" t="s">
        <v>315</v>
      </c>
      <c r="B13" s="7" t="n">
        <v>52779</v>
      </c>
      <c r="C13" s="7" t="n">
        <v>440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91</v>
      </c>
    </row>
    <row r="3" spans="1:3">
      <c r="A3" s="3" t="s">
        <v>317</v>
      </c>
    </row>
    <row r="4" spans="1:3">
      <c r="A4" s="4" t="s">
        <v>318</v>
      </c>
      <c r="B4" s="7" t="n">
        <v>-1282</v>
      </c>
      <c r="C4" s="7" t="n">
        <v>-4850</v>
      </c>
    </row>
    <row r="5" spans="1:3">
      <c r="A5" s="4" t="s">
        <v>319</v>
      </c>
    </row>
    <row r="6" spans="1:3">
      <c r="A6" s="3" t="s">
        <v>317</v>
      </c>
    </row>
    <row r="7" spans="1:3">
      <c r="A7" s="4" t="s">
        <v>318</v>
      </c>
      <c r="B7" s="7" t="n">
        <v>500</v>
      </c>
    </row>
    <row r="8" spans="1:3">
      <c r="A8" s="4" t="s">
        <v>320</v>
      </c>
      <c r="B8" s="8" t="n">
        <v>0.03</v>
      </c>
    </row>
    <row r="9" spans="1:3">
      <c r="A9" s="4" t="s">
        <v>321</v>
      </c>
    </row>
    <row r="10" spans="1:3">
      <c r="A10" s="3" t="s">
        <v>317</v>
      </c>
    </row>
    <row r="11" spans="1:3">
      <c r="A11" s="4" t="s">
        <v>322</v>
      </c>
      <c r="B11" s="7" t="n">
        <v>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3</v>
      </c>
      <c r="B1" s="2" t="s">
        <v>2</v>
      </c>
      <c r="C1" s="2" t="s">
        <v>25</v>
      </c>
    </row>
    <row r="2" spans="1:3">
      <c r="A2" s="3" t="s">
        <v>175</v>
      </c>
    </row>
    <row r="3" spans="1:3">
      <c r="A3" s="4" t="s">
        <v>324</v>
      </c>
      <c r="B3" s="7" t="n">
        <v>293000</v>
      </c>
      <c r="C3" s="7" t="n">
        <v>54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5</v>
      </c>
      <c r="B1" s="2" t="s">
        <v>2</v>
      </c>
      <c r="C1" s="2" t="s">
        <v>25</v>
      </c>
    </row>
    <row r="2" spans="1:3">
      <c r="A2" s="3" t="s">
        <v>326</v>
      </c>
    </row>
    <row r="3" spans="1:3">
      <c r="A3" s="4" t="s">
        <v>327</v>
      </c>
      <c r="B3" s="7" t="n">
        <v>417272</v>
      </c>
      <c r="C3" s="7" t="n">
        <v>420220</v>
      </c>
    </row>
    <row r="4" spans="1:3">
      <c r="A4" s="4" t="s">
        <v>328</v>
      </c>
      <c r="B4" s="5" t="n">
        <v>-6883</v>
      </c>
      <c r="C4" s="5" t="n">
        <v>-7615</v>
      </c>
    </row>
    <row r="5" spans="1:3">
      <c r="A5" s="4" t="s">
        <v>329</v>
      </c>
      <c r="B5" s="5" t="n">
        <v>11752</v>
      </c>
      <c r="C5" s="5" t="n">
        <v>13745</v>
      </c>
    </row>
    <row r="6" spans="1:3">
      <c r="A6" s="4" t="s">
        <v>50</v>
      </c>
      <c r="B6" s="5" t="n">
        <v>405520</v>
      </c>
      <c r="C6" s="5" t="n">
        <v>406475</v>
      </c>
    </row>
    <row r="7" spans="1:3">
      <c r="A7" s="4" t="s">
        <v>330</v>
      </c>
    </row>
    <row r="8" spans="1:3">
      <c r="A8" s="3" t="s">
        <v>326</v>
      </c>
    </row>
    <row r="9" spans="1:3">
      <c r="A9" s="4" t="s">
        <v>327</v>
      </c>
      <c r="C9" s="5" t="n">
        <v>0</v>
      </c>
    </row>
    <row r="10" spans="1:3">
      <c r="A10" s="4" t="s">
        <v>331</v>
      </c>
    </row>
    <row r="11" spans="1:3">
      <c r="A11" s="3" t="s">
        <v>326</v>
      </c>
    </row>
    <row r="12" spans="1:3">
      <c r="A12" s="4" t="s">
        <v>327</v>
      </c>
      <c r="B12" s="5" t="n">
        <v>375000</v>
      </c>
      <c r="C12" s="5" t="n">
        <v>375000</v>
      </c>
    </row>
    <row r="13" spans="1:3">
      <c r="A13" s="4" t="s">
        <v>332</v>
      </c>
    </row>
    <row r="14" spans="1:3">
      <c r="A14" s="3" t="s">
        <v>326</v>
      </c>
    </row>
    <row r="15" spans="1:3">
      <c r="A15" s="4" t="s">
        <v>327</v>
      </c>
      <c r="B15" s="5" t="n">
        <v>4723</v>
      </c>
      <c r="C15" s="5" t="n">
        <v>6566</v>
      </c>
    </row>
    <row r="16" spans="1:3">
      <c r="A16" s="4" t="s">
        <v>333</v>
      </c>
    </row>
    <row r="17" spans="1:3">
      <c r="A17" s="3" t="s">
        <v>326</v>
      </c>
    </row>
    <row r="18" spans="1:3">
      <c r="A18" s="4" t="s">
        <v>327</v>
      </c>
      <c r="B18" s="5" t="n">
        <v>8917</v>
      </c>
      <c r="C18" s="5" t="n">
        <v>9167</v>
      </c>
    </row>
    <row r="19" spans="1:3">
      <c r="A19" s="4" t="s">
        <v>334</v>
      </c>
    </row>
    <row r="20" spans="1:3">
      <c r="A20" s="3" t="s">
        <v>326</v>
      </c>
    </row>
    <row r="21" spans="1:3">
      <c r="A21" s="4" t="s">
        <v>327</v>
      </c>
      <c r="B21" s="5" t="n">
        <v>13532</v>
      </c>
      <c r="C21" s="5" t="n">
        <v>14272</v>
      </c>
    </row>
    <row r="22" spans="1:3">
      <c r="A22" s="4" t="s">
        <v>335</v>
      </c>
    </row>
    <row r="23" spans="1:3">
      <c r="A23" s="3" t="s">
        <v>326</v>
      </c>
    </row>
    <row r="24" spans="1:3">
      <c r="A24" s="4" t="s">
        <v>327</v>
      </c>
      <c r="B24" s="5" t="n">
        <v>18150</v>
      </c>
      <c r="C24" s="5" t="n">
        <v>18645</v>
      </c>
    </row>
    <row r="25" spans="1:3">
      <c r="A25" s="4" t="s">
        <v>336</v>
      </c>
    </row>
    <row r="26" spans="1:3">
      <c r="A26" s="3" t="s">
        <v>326</v>
      </c>
    </row>
    <row r="27" spans="1:3">
      <c r="A27" s="4" t="s">
        <v>327</v>
      </c>
      <c r="B27" s="7" t="n">
        <v>3833</v>
      </c>
      <c r="C27" s="7" t="n">
        <v>4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4" t="s">
        <v>92</v>
      </c>
      <c r="B3" s="7" t="n">
        <v>123344</v>
      </c>
      <c r="C3" s="7" t="n">
        <v>98972</v>
      </c>
    </row>
    <row r="4" spans="1:3">
      <c r="A4" s="4" t="s">
        <v>93</v>
      </c>
      <c r="B4" s="5" t="n">
        <v>111729</v>
      </c>
      <c r="C4" s="5" t="n">
        <v>105136</v>
      </c>
    </row>
    <row r="5" spans="1:3">
      <c r="A5" s="4" t="s">
        <v>94</v>
      </c>
      <c r="B5" s="5" t="n">
        <v>11615</v>
      </c>
      <c r="C5" s="5" t="n">
        <v>-6164</v>
      </c>
    </row>
    <row r="6" spans="1:3">
      <c r="A6" s="4" t="s">
        <v>95</v>
      </c>
      <c r="B6" s="5" t="n">
        <v>10545</v>
      </c>
      <c r="C6" s="5" t="n">
        <v>10894</v>
      </c>
    </row>
    <row r="7" spans="1:3">
      <c r="A7" s="4" t="s">
        <v>96</v>
      </c>
      <c r="B7" s="5" t="n">
        <v>-1251</v>
      </c>
      <c r="C7" s="5" t="n">
        <v>251</v>
      </c>
    </row>
    <row r="8" spans="1:3">
      <c r="A8" s="4" t="s">
        <v>97</v>
      </c>
      <c r="B8" s="5" t="n">
        <v>2321</v>
      </c>
      <c r="C8" s="5" t="n">
        <v>-17309</v>
      </c>
    </row>
    <row r="9" spans="1:3">
      <c r="A9" s="4" t="s">
        <v>98</v>
      </c>
      <c r="B9" s="5" t="n">
        <v>9358</v>
      </c>
      <c r="C9" s="5" t="n">
        <v>1350</v>
      </c>
    </row>
    <row r="10" spans="1:3">
      <c r="A10" s="4" t="s">
        <v>99</v>
      </c>
      <c r="B10" s="5" t="n">
        <v>231</v>
      </c>
      <c r="C10" s="5" t="n">
        <v>1956</v>
      </c>
    </row>
    <row r="11" spans="1:3">
      <c r="A11" s="4" t="s">
        <v>100</v>
      </c>
      <c r="B11" s="5" t="n">
        <v>-7268</v>
      </c>
      <c r="C11" s="5" t="n">
        <v>-20615</v>
      </c>
    </row>
    <row r="12" spans="1:3">
      <c r="A12" s="4" t="s">
        <v>101</v>
      </c>
      <c r="B12" s="5" t="n">
        <v>-1282</v>
      </c>
      <c r="C12" s="5" t="n">
        <v>-4850</v>
      </c>
    </row>
    <row r="13" spans="1:3">
      <c r="A13" s="4" t="s">
        <v>102</v>
      </c>
      <c r="B13" s="5" t="n">
        <v>-5986</v>
      </c>
      <c r="C13" s="5" t="n">
        <v>-15765</v>
      </c>
    </row>
    <row r="14" spans="1:3">
      <c r="A14" s="4" t="s">
        <v>103</v>
      </c>
      <c r="C14" s="5" t="n">
        <v>824</v>
      </c>
    </row>
    <row r="15" spans="1:3">
      <c r="A15" s="4" t="s">
        <v>104</v>
      </c>
      <c r="B15" s="5" t="n">
        <v>-5986</v>
      </c>
      <c r="C15" s="5" t="n">
        <v>-14941</v>
      </c>
    </row>
    <row r="16" spans="1:3">
      <c r="A16" s="4" t="s">
        <v>105</v>
      </c>
      <c r="B16" s="5" t="n">
        <v>75</v>
      </c>
      <c r="C16" s="5" t="n">
        <v>75</v>
      </c>
    </row>
    <row r="17" spans="1:3">
      <c r="A17" s="4" t="s">
        <v>106</v>
      </c>
      <c r="B17" s="7" t="n">
        <v>-13196</v>
      </c>
      <c r="C17" s="7" t="n">
        <v>-24609</v>
      </c>
    </row>
    <row r="18" spans="1:3">
      <c r="A18" s="3" t="s">
        <v>107</v>
      </c>
    </row>
    <row r="19" spans="1:3">
      <c r="A19" s="4" t="s">
        <v>102</v>
      </c>
      <c r="B19" s="8" t="n">
        <v>-0.48</v>
      </c>
      <c r="C19" s="8" t="n">
        <v>-1.11</v>
      </c>
    </row>
    <row r="20" spans="1:3">
      <c r="A20" s="4" t="s">
        <v>103</v>
      </c>
      <c r="C20" s="9" t="n">
        <v>0.03</v>
      </c>
    </row>
    <row r="21" spans="1:3">
      <c r="A21" s="4" t="s">
        <v>104</v>
      </c>
      <c r="B21" s="8" t="n">
        <v>-0.48</v>
      </c>
      <c r="C21" s="8" t="n">
        <v>-1.08</v>
      </c>
    </row>
    <row r="22" spans="1:3">
      <c r="A22" s="4" t="s">
        <v>64</v>
      </c>
    </row>
    <row r="23" spans="1:3">
      <c r="A23" s="4" t="s">
        <v>108</v>
      </c>
      <c r="B23" s="7" t="n">
        <v>5536</v>
      </c>
      <c r="C23" s="7" t="n">
        <v>7350</v>
      </c>
    </row>
    <row r="24" spans="1:3">
      <c r="A24" s="4" t="s">
        <v>109</v>
      </c>
      <c r="B24" s="7" t="n">
        <v>1599</v>
      </c>
      <c r="C24" s="7" t="n">
        <v>2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37</v>
      </c>
      <c r="B1" s="2" t="s">
        <v>1</v>
      </c>
      <c r="C1" s="2" t="s">
        <v>71</v>
      </c>
    </row>
    <row r="2" spans="1:6">
      <c r="B2" s="2" t="s">
        <v>2</v>
      </c>
      <c r="C2" s="2" t="s">
        <v>25</v>
      </c>
      <c r="D2" s="2" t="s">
        <v>338</v>
      </c>
      <c r="E2" s="2" t="s">
        <v>339</v>
      </c>
      <c r="F2" s="2" t="s">
        <v>340</v>
      </c>
    </row>
    <row r="3" spans="1:6">
      <c r="A3" s="3" t="s">
        <v>326</v>
      </c>
    </row>
    <row r="4" spans="1:6">
      <c r="A4" s="4" t="s">
        <v>327</v>
      </c>
      <c r="B4" s="7" t="n">
        <v>417272000</v>
      </c>
      <c r="C4" s="7" t="n">
        <v>420220000</v>
      </c>
    </row>
    <row r="5" spans="1:6">
      <c r="A5" s="4" t="s">
        <v>341</v>
      </c>
    </row>
    <row r="6" spans="1:6">
      <c r="A6" s="3" t="s">
        <v>326</v>
      </c>
    </row>
    <row r="7" spans="1:6">
      <c r="A7" s="4" t="s">
        <v>342</v>
      </c>
      <c r="B7" s="4" t="s">
        <v>343</v>
      </c>
    </row>
    <row r="8" spans="1:6">
      <c r="A8" s="4" t="s">
        <v>344</v>
      </c>
      <c r="B8" s="4" t="s">
        <v>345</v>
      </c>
    </row>
    <row r="9" spans="1:6">
      <c r="A9" s="4" t="s">
        <v>346</v>
      </c>
      <c r="B9" s="4" t="s">
        <v>347</v>
      </c>
    </row>
    <row r="10" spans="1:6">
      <c r="A10" s="4" t="s">
        <v>348</v>
      </c>
    </row>
    <row r="11" spans="1:6">
      <c r="A11" s="3" t="s">
        <v>326</v>
      </c>
    </row>
    <row r="12" spans="1:6">
      <c r="A12" s="4" t="s">
        <v>342</v>
      </c>
      <c r="B12" s="4" t="s">
        <v>349</v>
      </c>
    </row>
    <row r="13" spans="1:6">
      <c r="A13" s="4" t="s">
        <v>344</v>
      </c>
      <c r="B13" s="4" t="s">
        <v>345</v>
      </c>
    </row>
    <row r="14" spans="1:6">
      <c r="A14" s="4" t="s">
        <v>350</v>
      </c>
      <c r="B14" s="7" t="n">
        <v>6700000</v>
      </c>
    </row>
    <row r="15" spans="1:6">
      <c r="A15" s="4" t="s">
        <v>351</v>
      </c>
    </row>
    <row r="16" spans="1:6">
      <c r="A16" s="3" t="s">
        <v>326</v>
      </c>
    </row>
    <row r="17" spans="1:6">
      <c r="A17" s="4" t="s">
        <v>352</v>
      </c>
      <c r="D17" s="7" t="n">
        <v>50000000</v>
      </c>
    </row>
    <row r="18" spans="1:6">
      <c r="A18" s="4" t="s">
        <v>353</v>
      </c>
      <c r="D18" s="5" t="n">
        <v>25000000</v>
      </c>
    </row>
    <row r="19" spans="1:6">
      <c r="A19" s="4" t="s">
        <v>354</v>
      </c>
      <c r="D19" s="7" t="n">
        <v>10000000</v>
      </c>
    </row>
    <row r="20" spans="1:6">
      <c r="A20" s="4" t="s">
        <v>355</v>
      </c>
      <c r="B20" s="7" t="n">
        <v>44900000</v>
      </c>
    </row>
    <row r="21" spans="1:6">
      <c r="A21" s="4" t="s">
        <v>342</v>
      </c>
      <c r="B21" s="4" t="s">
        <v>356</v>
      </c>
    </row>
    <row r="22" spans="1:6">
      <c r="A22" s="4" t="s">
        <v>357</v>
      </c>
      <c r="B22" s="4" t="s">
        <v>358</v>
      </c>
    </row>
    <row r="23" spans="1:6">
      <c r="A23" s="4" t="s">
        <v>330</v>
      </c>
    </row>
    <row r="24" spans="1:6">
      <c r="A24" s="3" t="s">
        <v>326</v>
      </c>
    </row>
    <row r="25" spans="1:6">
      <c r="A25" s="4" t="s">
        <v>359</v>
      </c>
      <c r="B25" s="4" t="s">
        <v>360</v>
      </c>
      <c r="C25" s="4" t="s">
        <v>360</v>
      </c>
    </row>
    <row r="26" spans="1:6">
      <c r="A26" s="4" t="s">
        <v>327</v>
      </c>
      <c r="C26" s="7" t="n">
        <v>0</v>
      </c>
    </row>
    <row r="27" spans="1:6">
      <c r="A27" s="4" t="s">
        <v>331</v>
      </c>
    </row>
    <row r="28" spans="1:6">
      <c r="A28" s="3" t="s">
        <v>326</v>
      </c>
    </row>
    <row r="29" spans="1:6">
      <c r="A29" s="4" t="s">
        <v>361</v>
      </c>
      <c r="B29" s="5" t="n">
        <v>2019</v>
      </c>
      <c r="C29" s="5" t="n">
        <v>2019</v>
      </c>
    </row>
    <row r="30" spans="1:6">
      <c r="A30" s="4" t="s">
        <v>332</v>
      </c>
    </row>
    <row r="31" spans="1:6">
      <c r="A31" s="3" t="s">
        <v>326</v>
      </c>
    </row>
    <row r="32" spans="1:6">
      <c r="A32" s="4" t="s">
        <v>361</v>
      </c>
      <c r="B32" s="5" t="n">
        <v>2017</v>
      </c>
      <c r="C32" s="5" t="n">
        <v>2017</v>
      </c>
    </row>
    <row r="33" spans="1:6">
      <c r="A33" s="4" t="s">
        <v>362</v>
      </c>
      <c r="B33" s="4" t="s">
        <v>363</v>
      </c>
      <c r="C33" s="4" t="s">
        <v>363</v>
      </c>
    </row>
    <row r="34" spans="1:6">
      <c r="A34" s="4" t="s">
        <v>327</v>
      </c>
      <c r="B34" s="7" t="n">
        <v>4723000</v>
      </c>
      <c r="C34" s="7" t="n">
        <v>6566000</v>
      </c>
    </row>
    <row r="35" spans="1:6">
      <c r="A35" s="4" t="s">
        <v>333</v>
      </c>
    </row>
    <row r="36" spans="1:6">
      <c r="A36" s="3" t="s">
        <v>326</v>
      </c>
    </row>
    <row r="37" spans="1:6">
      <c r="A37" s="4" t="s">
        <v>361</v>
      </c>
      <c r="B37" s="5" t="n">
        <v>2019</v>
      </c>
      <c r="C37" s="5" t="n">
        <v>2019</v>
      </c>
    </row>
    <row r="38" spans="1:6">
      <c r="A38" s="4" t="s">
        <v>362</v>
      </c>
      <c r="B38" s="4" t="s">
        <v>364</v>
      </c>
      <c r="C38" s="4" t="s">
        <v>364</v>
      </c>
    </row>
    <row r="39" spans="1:6">
      <c r="A39" s="4" t="s">
        <v>327</v>
      </c>
      <c r="B39" s="7" t="n">
        <v>8917000</v>
      </c>
      <c r="C39" s="7" t="n">
        <v>9167000</v>
      </c>
    </row>
    <row r="40" spans="1:6">
      <c r="A40" s="4" t="s">
        <v>335</v>
      </c>
    </row>
    <row r="41" spans="1:6">
      <c r="A41" s="3" t="s">
        <v>326</v>
      </c>
    </row>
    <row r="42" spans="1:6">
      <c r="A42" s="4" t="s">
        <v>361</v>
      </c>
      <c r="B42" s="5" t="n">
        <v>2023</v>
      </c>
      <c r="C42" s="5" t="n">
        <v>2023</v>
      </c>
    </row>
    <row r="43" spans="1:6">
      <c r="A43" s="4" t="s">
        <v>362</v>
      </c>
      <c r="B43" s="4" t="s">
        <v>365</v>
      </c>
      <c r="C43" s="4" t="s">
        <v>365</v>
      </c>
    </row>
    <row r="44" spans="1:6">
      <c r="A44" s="4" t="s">
        <v>342</v>
      </c>
      <c r="B44" s="4" t="s">
        <v>366</v>
      </c>
    </row>
    <row r="45" spans="1:6">
      <c r="A45" s="4" t="s">
        <v>327</v>
      </c>
      <c r="B45" s="7" t="n">
        <v>18150000</v>
      </c>
      <c r="C45" s="7" t="n">
        <v>18645000</v>
      </c>
    </row>
    <row r="46" spans="1:6">
      <c r="A46" s="4" t="s">
        <v>344</v>
      </c>
      <c r="B46" s="4" t="s">
        <v>345</v>
      </c>
    </row>
    <row r="47" spans="1:6">
      <c r="A47" s="4" t="s">
        <v>350</v>
      </c>
      <c r="B47" s="7" t="n">
        <v>6100000</v>
      </c>
    </row>
    <row r="48" spans="1:6">
      <c r="A48" s="4" t="s">
        <v>367</v>
      </c>
    </row>
    <row r="49" spans="1:6">
      <c r="A49" s="3" t="s">
        <v>326</v>
      </c>
    </row>
    <row r="50" spans="1:6">
      <c r="A50" s="4" t="s">
        <v>368</v>
      </c>
      <c r="B50" s="4" t="s">
        <v>369</v>
      </c>
    </row>
    <row r="51" spans="1:6">
      <c r="A51" s="4" t="s">
        <v>336</v>
      </c>
    </row>
    <row r="52" spans="1:6">
      <c r="A52" s="3" t="s">
        <v>326</v>
      </c>
    </row>
    <row r="53" spans="1:6">
      <c r="A53" s="4" t="s">
        <v>370</v>
      </c>
      <c r="B53" s="4" t="s">
        <v>371</v>
      </c>
      <c r="C53" s="4" t="s">
        <v>371</v>
      </c>
    </row>
    <row r="54" spans="1:6">
      <c r="A54" s="4" t="s">
        <v>327</v>
      </c>
      <c r="B54" s="7" t="n">
        <v>3833000</v>
      </c>
      <c r="C54" s="7" t="n">
        <v>4185000</v>
      </c>
    </row>
    <row r="55" spans="1:6">
      <c r="A55" s="4" t="s">
        <v>372</v>
      </c>
    </row>
    <row r="56" spans="1:6">
      <c r="A56" s="3" t="s">
        <v>326</v>
      </c>
    </row>
    <row r="57" spans="1:6">
      <c r="A57" s="4" t="s">
        <v>373</v>
      </c>
      <c r="B57" s="4" t="s">
        <v>374</v>
      </c>
    </row>
    <row r="58" spans="1:6">
      <c r="A58" s="4" t="s">
        <v>375</v>
      </c>
      <c r="B58" s="4" t="s">
        <v>376</v>
      </c>
    </row>
    <row r="59" spans="1:6">
      <c r="A59" s="4" t="s">
        <v>377</v>
      </c>
      <c r="B59" s="4" t="s">
        <v>378</v>
      </c>
    </row>
    <row r="60" spans="1:6">
      <c r="A60" s="4" t="s">
        <v>379</v>
      </c>
      <c r="B60" s="4" t="s">
        <v>380</v>
      </c>
    </row>
    <row r="61" spans="1:6">
      <c r="A61" s="4" t="s">
        <v>381</v>
      </c>
    </row>
    <row r="62" spans="1:6">
      <c r="A62" s="3" t="s">
        <v>326</v>
      </c>
    </row>
    <row r="63" spans="1:6">
      <c r="A63" s="4" t="s">
        <v>327</v>
      </c>
      <c r="B63" s="7" t="n">
        <v>5000000</v>
      </c>
    </row>
    <row r="64" spans="1:6">
      <c r="A64" s="4" t="s">
        <v>331</v>
      </c>
    </row>
    <row r="65" spans="1:6">
      <c r="A65" s="3" t="s">
        <v>326</v>
      </c>
    </row>
    <row r="66" spans="1:6">
      <c r="A66" s="4" t="s">
        <v>342</v>
      </c>
      <c r="B66" s="4" t="s">
        <v>382</v>
      </c>
    </row>
    <row r="67" spans="1:6">
      <c r="A67" s="4" t="s">
        <v>327</v>
      </c>
      <c r="B67" s="7" t="n">
        <v>375000000</v>
      </c>
      <c r="C67" s="7" t="n">
        <v>375000000</v>
      </c>
    </row>
    <row r="68" spans="1:6">
      <c r="A68" s="4" t="s">
        <v>344</v>
      </c>
      <c r="B68" s="4" t="s">
        <v>383</v>
      </c>
    </row>
    <row r="69" spans="1:6">
      <c r="A69" s="4" t="s">
        <v>384</v>
      </c>
      <c r="E69" s="4" t="s">
        <v>385</v>
      </c>
      <c r="F69" s="4" t="s">
        <v>386</v>
      </c>
    </row>
    <row r="70" spans="1:6">
      <c r="A70" s="4" t="s">
        <v>334</v>
      </c>
    </row>
    <row r="71" spans="1:6">
      <c r="A71" s="3" t="s">
        <v>326</v>
      </c>
    </row>
    <row r="72" spans="1:6">
      <c r="A72" s="4" t="s">
        <v>361</v>
      </c>
      <c r="B72" s="5" t="n">
        <v>2021</v>
      </c>
      <c r="C72" s="5" t="n">
        <v>2021</v>
      </c>
    </row>
    <row r="73" spans="1:6">
      <c r="A73" s="4" t="s">
        <v>362</v>
      </c>
      <c r="B73" s="4" t="s">
        <v>387</v>
      </c>
      <c r="C73" s="4" t="s">
        <v>387</v>
      </c>
    </row>
    <row r="74" spans="1:6">
      <c r="A74" s="4" t="s">
        <v>342</v>
      </c>
      <c r="B74" s="4" t="s">
        <v>388</v>
      </c>
    </row>
    <row r="75" spans="1:6">
      <c r="A75" s="4" t="s">
        <v>327</v>
      </c>
      <c r="B75" s="7" t="n">
        <v>13532000</v>
      </c>
      <c r="C75" s="7" t="n">
        <v>14272000</v>
      </c>
    </row>
    <row r="76" spans="1:6">
      <c r="A76" s="4" t="s">
        <v>389</v>
      </c>
      <c r="B7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3"/>
    <col customWidth="1" max="7" min="7" width="45"/>
    <col customWidth="1" max="8" min="8" width="21"/>
  </cols>
  <sheetData>
    <row r="1" spans="1:8">
      <c r="A1" s="1" t="s">
        <v>391</v>
      </c>
      <c r="B1" s="2" t="s">
        <v>392</v>
      </c>
      <c r="C1" s="2" t="s">
        <v>253</v>
      </c>
      <c r="D1" s="2" t="s">
        <v>393</v>
      </c>
      <c r="E1" s="2" t="s">
        <v>394</v>
      </c>
      <c r="F1" s="2" t="s">
        <v>395</v>
      </c>
      <c r="G1" s="2" t="s">
        <v>396</v>
      </c>
      <c r="H1" s="2" t="s">
        <v>397</v>
      </c>
    </row>
    <row r="2" spans="1:8">
      <c r="A2" s="3" t="s">
        <v>398</v>
      </c>
    </row>
    <row r="3" spans="1:8">
      <c r="A3" s="4" t="s">
        <v>399</v>
      </c>
      <c r="G3" s="11" t="n">
        <v>1.2</v>
      </c>
    </row>
    <row r="4" spans="1:8">
      <c r="A4" s="4" t="s">
        <v>400</v>
      </c>
      <c r="G4" s="4" t="s">
        <v>401</v>
      </c>
    </row>
    <row r="5" spans="1:8">
      <c r="A5" s="4" t="s">
        <v>402</v>
      </c>
      <c r="G5" s="9" t="n">
        <v>3.17</v>
      </c>
    </row>
    <row r="6" spans="1:8">
      <c r="A6" s="4" t="s">
        <v>403</v>
      </c>
      <c r="G6" s="7" t="n">
        <v>3800000</v>
      </c>
    </row>
    <row r="7" spans="1:8">
      <c r="A7" s="4" t="s">
        <v>404</v>
      </c>
      <c r="G7" s="9" t="n">
        <v>3.03</v>
      </c>
    </row>
    <row r="8" spans="1:8">
      <c r="A8" s="4" t="s">
        <v>405</v>
      </c>
      <c r="G8" s="7" t="n">
        <v>3600000</v>
      </c>
    </row>
    <row r="9" spans="1:8">
      <c r="A9" s="4" t="s">
        <v>406</v>
      </c>
      <c r="G9" s="5" t="n">
        <v>175000</v>
      </c>
    </row>
    <row r="10" spans="1:8">
      <c r="A10" s="4" t="s">
        <v>407</v>
      </c>
      <c r="H10" s="7" t="n">
        <v>100000</v>
      </c>
    </row>
    <row r="11" spans="1:8">
      <c r="A11" s="4" t="s">
        <v>408</v>
      </c>
      <c r="G11" s="7" t="n">
        <v>0</v>
      </c>
    </row>
    <row r="12" spans="1:8">
      <c r="A12" s="4" t="s">
        <v>409</v>
      </c>
      <c r="G12" s="4" t="s">
        <v>410</v>
      </c>
    </row>
    <row r="13" spans="1:8">
      <c r="A13" s="4" t="s">
        <v>411</v>
      </c>
      <c r="G13" s="7" t="n">
        <v>100000000</v>
      </c>
    </row>
    <row r="14" spans="1:8">
      <c r="A14" s="4" t="s">
        <v>412</v>
      </c>
      <c r="G14" s="7" t="n">
        <v>250000</v>
      </c>
    </row>
    <row r="15" spans="1:8">
      <c r="A15" s="4" t="s">
        <v>413</v>
      </c>
      <c r="G15" s="5" t="n">
        <v>3</v>
      </c>
    </row>
    <row r="16" spans="1:8">
      <c r="A16" s="4" t="s">
        <v>414</v>
      </c>
      <c r="G16" s="7" t="n">
        <v>0</v>
      </c>
    </row>
    <row r="17" spans="1:8">
      <c r="A17" s="4" t="s">
        <v>415</v>
      </c>
      <c r="B17" s="7" t="n">
        <v>18000000</v>
      </c>
    </row>
    <row r="18" spans="1:8">
      <c r="A18" s="4" t="s">
        <v>416</v>
      </c>
    </row>
    <row r="19" spans="1:8">
      <c r="A19" s="3" t="s">
        <v>398</v>
      </c>
    </row>
    <row r="20" spans="1:8">
      <c r="A20" s="4" t="s">
        <v>417</v>
      </c>
      <c r="C20" s="7" t="n">
        <v>100000</v>
      </c>
    </row>
    <row r="21" spans="1:8">
      <c r="A21" s="4" t="s">
        <v>418</v>
      </c>
      <c r="F21" s="5" t="n">
        <v>11</v>
      </c>
    </row>
    <row r="22" spans="1:8">
      <c r="A22" s="4" t="s">
        <v>419</v>
      </c>
      <c r="C22" s="7" t="n">
        <v>26000</v>
      </c>
    </row>
    <row r="23" spans="1:8">
      <c r="A23" s="4" t="s">
        <v>420</v>
      </c>
    </row>
    <row r="24" spans="1:8">
      <c r="A24" s="3" t="s">
        <v>398</v>
      </c>
    </row>
    <row r="25" spans="1:8">
      <c r="A25" s="4" t="s">
        <v>421</v>
      </c>
      <c r="D25" s="7" t="n">
        <v>3600000</v>
      </c>
      <c r="E25" s="7" t="n">
        <v>18000000</v>
      </c>
    </row>
    <row r="26" spans="1:8">
      <c r="A26" s="4" t="s">
        <v>422</v>
      </c>
      <c r="E26" s="5" t="n">
        <v>6000000</v>
      </c>
    </row>
    <row r="27" spans="1:8">
      <c r="A27" s="4" t="s">
        <v>423</v>
      </c>
      <c r="D27" s="5" t="n">
        <v>5000000</v>
      </c>
    </row>
    <row r="28" spans="1:8">
      <c r="A28" s="4" t="s">
        <v>424</v>
      </c>
      <c r="D28" s="7" t="n">
        <v>0</v>
      </c>
    </row>
    <row r="29" spans="1:8">
      <c r="A29" s="4" t="s">
        <v>425</v>
      </c>
    </row>
    <row r="30" spans="1:8">
      <c r="A30" s="3" t="s">
        <v>398</v>
      </c>
    </row>
    <row r="31" spans="1:8">
      <c r="A31" s="4" t="s">
        <v>422</v>
      </c>
      <c r="E31" s="7" t="n">
        <v>3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426</v>
      </c>
      <c r="B1" s="2" t="s">
        <v>1</v>
      </c>
      <c r="C1" s="2" t="s">
        <v>71</v>
      </c>
    </row>
    <row r="2" spans="1:3">
      <c r="B2" s="2" t="s">
        <v>427</v>
      </c>
      <c r="C2" s="2" t="s">
        <v>428</v>
      </c>
    </row>
    <row r="3" spans="1:3">
      <c r="A3" s="3" t="s">
        <v>429</v>
      </c>
    </row>
    <row r="4" spans="1:3">
      <c r="A4" s="4" t="s">
        <v>430</v>
      </c>
      <c r="B4" s="5" t="n">
        <v>369000</v>
      </c>
      <c r="C4" s="5" t="n">
        <v>0</v>
      </c>
    </row>
    <row r="5" spans="1:3">
      <c r="A5" s="4" t="s">
        <v>431</v>
      </c>
      <c r="B5" s="7" t="n">
        <v>2848000</v>
      </c>
      <c r="C5" s="7" t="n">
        <v>2557000</v>
      </c>
    </row>
    <row r="6" spans="1:3">
      <c r="A6" s="4" t="s">
        <v>432</v>
      </c>
      <c r="B6" s="9" t="n">
        <v>2.35</v>
      </c>
      <c r="C6" s="5" t="n">
        <v>0</v>
      </c>
    </row>
    <row r="7" spans="1:3">
      <c r="A7" s="4" t="s">
        <v>433</v>
      </c>
      <c r="B7" s="7" t="n">
        <v>0</v>
      </c>
    </row>
    <row r="8" spans="1:3">
      <c r="A8" s="4" t="s">
        <v>434</v>
      </c>
      <c r="B8" s="5" t="n">
        <v>0</v>
      </c>
    </row>
    <row r="9" spans="1:3">
      <c r="A9" s="4" t="s">
        <v>435</v>
      </c>
      <c r="B9" s="5" t="n">
        <v>0</v>
      </c>
    </row>
    <row r="10" spans="1:3">
      <c r="A10" s="4" t="s">
        <v>436</v>
      </c>
      <c r="B10" s="5" t="n">
        <v>0</v>
      </c>
    </row>
    <row r="11" spans="1:3">
      <c r="A11" s="4" t="s">
        <v>437</v>
      </c>
    </row>
    <row r="12" spans="1:3">
      <c r="A12" s="3" t="s">
        <v>429</v>
      </c>
    </row>
    <row r="13" spans="1:3">
      <c r="A13" s="4" t="s">
        <v>431</v>
      </c>
      <c r="B13" s="7" t="n">
        <v>0</v>
      </c>
    </row>
    <row r="14" spans="1:3">
      <c r="A14" s="4" t="s">
        <v>438</v>
      </c>
      <c r="B14" s="5" t="n">
        <v>303646</v>
      </c>
      <c r="C14" s="5" t="n">
        <v>303646</v>
      </c>
    </row>
    <row r="15" spans="1:3">
      <c r="A15" s="4" t="s">
        <v>439</v>
      </c>
    </row>
    <row r="16" spans="1:3">
      <c r="A16" s="3" t="s">
        <v>429</v>
      </c>
    </row>
    <row r="17" spans="1:3">
      <c r="A17" s="4" t="s">
        <v>440</v>
      </c>
      <c r="B17" s="8" t="n">
        <v>9.380000000000001</v>
      </c>
      <c r="C17" s="8" t="n">
        <v>8.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2848</v>
      </c>
      <c r="C3" s="7" t="n">
        <v>-2557</v>
      </c>
    </row>
    <row r="4" spans="1:3">
      <c r="A4" s="4" t="s">
        <v>444</v>
      </c>
    </row>
    <row r="5" spans="1:3">
      <c r="A5" s="3" t="s">
        <v>445</v>
      </c>
    </row>
    <row r="6" spans="1:3">
      <c r="A6" s="4" t="s">
        <v>111</v>
      </c>
      <c r="B6" s="5" t="n">
        <v>867</v>
      </c>
    </row>
    <row r="7" spans="1:3">
      <c r="A7" s="3" t="s">
        <v>442</v>
      </c>
    </row>
    <row r="8" spans="1:3">
      <c r="A8" s="4" t="s">
        <v>443</v>
      </c>
      <c r="B8" s="5" t="n">
        <v>-2848</v>
      </c>
      <c r="C8" s="5" t="n">
        <v>-2557</v>
      </c>
    </row>
    <row r="9" spans="1:3">
      <c r="A9" s="4" t="s">
        <v>111</v>
      </c>
      <c r="B9" s="5" t="n">
        <v>-3715</v>
      </c>
      <c r="C9" s="5" t="n">
        <v>-2558</v>
      </c>
    </row>
    <row r="10" spans="1:3">
      <c r="A10" s="4" t="s">
        <v>446</v>
      </c>
    </row>
    <row r="11" spans="1:3">
      <c r="A11" s="3" t="s">
        <v>445</v>
      </c>
    </row>
    <row r="12" spans="1:3">
      <c r="A12" s="4" t="s">
        <v>447</v>
      </c>
      <c r="B12" s="5" t="n">
        <v>867</v>
      </c>
    </row>
    <row r="13" spans="1:3">
      <c r="A13" s="3" t="s">
        <v>442</v>
      </c>
    </row>
    <row r="14" spans="1:3">
      <c r="A14" s="4" t="s">
        <v>448</v>
      </c>
      <c r="B14" s="5" t="n">
        <v>-867</v>
      </c>
    </row>
    <row r="15" spans="1:3">
      <c r="A15" s="4" t="s">
        <v>449</v>
      </c>
    </row>
    <row r="16" spans="1:3">
      <c r="A16" s="3" t="s">
        <v>442</v>
      </c>
    </row>
    <row r="17" spans="1:3">
      <c r="A17" s="4" t="s">
        <v>450</v>
      </c>
      <c r="C17" s="7" t="n">
        <v>-1</v>
      </c>
    </row>
    <row r="18" spans="1:3">
      <c r="A18" s="4" t="s">
        <v>451</v>
      </c>
    </row>
    <row r="19" spans="1:3">
      <c r="A19" s="3" t="s">
        <v>445</v>
      </c>
    </row>
    <row r="20" spans="1:3">
      <c r="A20" s="4" t="s">
        <v>111</v>
      </c>
      <c r="B20" s="5" t="n">
        <v>867</v>
      </c>
    </row>
    <row r="21" spans="1:3">
      <c r="A21" s="3" t="s">
        <v>442</v>
      </c>
    </row>
    <row r="22" spans="1:3">
      <c r="A22" s="4" t="s">
        <v>443</v>
      </c>
      <c r="B22" s="5" t="n">
        <v>-2848</v>
      </c>
    </row>
    <row r="23" spans="1:3">
      <c r="A23" s="4" t="s">
        <v>111</v>
      </c>
      <c r="B23" s="5" t="n">
        <v>-3715</v>
      </c>
    </row>
    <row r="24" spans="1:3">
      <c r="A24" s="4" t="s">
        <v>452</v>
      </c>
    </row>
    <row r="25" spans="1:3">
      <c r="A25" s="3" t="s">
        <v>445</v>
      </c>
    </row>
    <row r="26" spans="1:3">
      <c r="A26" s="4" t="s">
        <v>447</v>
      </c>
      <c r="B26" s="5" t="n">
        <v>867</v>
      </c>
    </row>
    <row r="27" spans="1:3">
      <c r="A27" s="3" t="s">
        <v>442</v>
      </c>
    </row>
    <row r="28" spans="1:3">
      <c r="A28" s="4" t="s">
        <v>448</v>
      </c>
      <c r="B28" s="7" t="n">
        <v>-8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91</v>
      </c>
    </row>
    <row r="3" spans="1:3">
      <c r="A3" s="3" t="s">
        <v>454</v>
      </c>
    </row>
    <row r="4" spans="1:3">
      <c r="A4" s="4" t="s">
        <v>455</v>
      </c>
      <c r="C4" s="7" t="n">
        <v>1154</v>
      </c>
    </row>
    <row r="5" spans="1:3">
      <c r="A5" s="4" t="s">
        <v>456</v>
      </c>
      <c r="B5" s="7" t="n">
        <v>867</v>
      </c>
      <c r="C5" s="5" t="n">
        <v>60</v>
      </c>
    </row>
    <row r="6" spans="1:3">
      <c r="A6" s="4" t="s">
        <v>457</v>
      </c>
      <c r="B6" s="5" t="n">
        <v>867</v>
      </c>
      <c r="C6" s="5" t="n">
        <v>1214</v>
      </c>
    </row>
    <row r="7" spans="1:3">
      <c r="A7" s="4" t="s">
        <v>458</v>
      </c>
      <c r="B7" s="5" t="n">
        <v>867</v>
      </c>
      <c r="C7" s="5" t="n">
        <v>60</v>
      </c>
    </row>
    <row r="8" spans="1:3">
      <c r="A8" s="4" t="s">
        <v>459</v>
      </c>
      <c r="B8" s="5" t="n">
        <v>-2557</v>
      </c>
      <c r="C8" s="5" t="n">
        <v>-1154</v>
      </c>
    </row>
    <row r="9" spans="1:3">
      <c r="A9" s="4" t="s">
        <v>460</v>
      </c>
      <c r="B9" s="5" t="n">
        <v>-1158</v>
      </c>
      <c r="C9" s="5" t="n">
        <v>-60</v>
      </c>
    </row>
    <row r="10" spans="1:3">
      <c r="A10" s="4" t="s">
        <v>461</v>
      </c>
      <c r="B10" s="5" t="n">
        <v>-3715</v>
      </c>
      <c r="C10" s="5" t="n">
        <v>-1214</v>
      </c>
    </row>
    <row r="11" spans="1:3">
      <c r="A11" s="4" t="s">
        <v>458</v>
      </c>
      <c r="B11" s="7" t="n">
        <v>-1158</v>
      </c>
      <c r="C11" s="7" t="n">
        <v>-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91</v>
      </c>
    </row>
    <row r="3" spans="1:3">
      <c r="A3" s="3" t="s">
        <v>463</v>
      </c>
    </row>
    <row r="4" spans="1:3">
      <c r="A4" s="4" t="s">
        <v>464</v>
      </c>
      <c r="B4" s="7" t="n">
        <v>-291</v>
      </c>
      <c r="C4" s="7" t="n">
        <v>-2513</v>
      </c>
    </row>
    <row r="5" spans="1:3">
      <c r="A5" s="4" t="s">
        <v>465</v>
      </c>
    </row>
    <row r="6" spans="1:3">
      <c r="A6" s="3" t="s">
        <v>463</v>
      </c>
    </row>
    <row r="7" spans="1:3">
      <c r="A7" s="4" t="s">
        <v>464</v>
      </c>
      <c r="C7" s="5" t="n">
        <v>-17</v>
      </c>
    </row>
    <row r="8" spans="1:3">
      <c r="A8" s="4" t="s">
        <v>466</v>
      </c>
    </row>
    <row r="9" spans="1:3">
      <c r="A9" s="3" t="s">
        <v>463</v>
      </c>
    </row>
    <row r="10" spans="1:3">
      <c r="A10" s="4" t="s">
        <v>464</v>
      </c>
      <c r="C10" s="5" t="n">
        <v>13</v>
      </c>
    </row>
    <row r="11" spans="1:3">
      <c r="A11" s="4" t="s">
        <v>467</v>
      </c>
    </row>
    <row r="12" spans="1:3">
      <c r="A12" s="3" t="s">
        <v>463</v>
      </c>
    </row>
    <row r="13" spans="1:3">
      <c r="A13" s="4" t="s">
        <v>464</v>
      </c>
      <c r="B13" s="5" t="n">
        <v>867</v>
      </c>
      <c r="C13" s="5" t="n">
        <v>60</v>
      </c>
    </row>
    <row r="14" spans="1:3">
      <c r="A14" s="4" t="s">
        <v>468</v>
      </c>
    </row>
    <row r="15" spans="1:3">
      <c r="A15" s="3" t="s">
        <v>463</v>
      </c>
    </row>
    <row r="16" spans="1:3">
      <c r="A16" s="4" t="s">
        <v>464</v>
      </c>
      <c r="B16" s="5" t="n">
        <v>-867</v>
      </c>
      <c r="C16" s="5" t="n">
        <v>-60</v>
      </c>
    </row>
    <row r="17" spans="1:3">
      <c r="A17" s="4" t="s">
        <v>469</v>
      </c>
    </row>
    <row r="18" spans="1:3">
      <c r="A18" s="3" t="s">
        <v>463</v>
      </c>
    </row>
    <row r="19" spans="1:3">
      <c r="A19" s="4" t="s">
        <v>470</v>
      </c>
      <c r="B19" s="7" t="n">
        <v>-291</v>
      </c>
      <c r="C19" s="7" t="n">
        <v>-25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375</v>
      </c>
      <c r="C3" s="7" t="n">
        <v>375</v>
      </c>
    </row>
    <row r="4" spans="1:3">
      <c r="A4" s="4" t="s">
        <v>474</v>
      </c>
      <c r="B4" s="7" t="n">
        <v>366</v>
      </c>
      <c r="C4" s="7" t="n">
        <v>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71</v>
      </c>
    </row>
    <row r="2" spans="1:3">
      <c r="B2" s="2" t="s">
        <v>2</v>
      </c>
      <c r="C2" s="2" t="s">
        <v>25</v>
      </c>
    </row>
    <row r="3" spans="1:3">
      <c r="A3" s="3" t="s">
        <v>184</v>
      </c>
    </row>
    <row r="4" spans="1:3">
      <c r="A4" s="4" t="s">
        <v>476</v>
      </c>
      <c r="B4" s="10" t="n">
        <v>97.5</v>
      </c>
      <c r="C4" s="8" t="n">
        <v>9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1</v>
      </c>
    </row>
    <row r="3" spans="1:3">
      <c r="A3" s="3" t="s">
        <v>478</v>
      </c>
    </row>
    <row r="4" spans="1:3">
      <c r="A4" s="4" t="s">
        <v>479</v>
      </c>
      <c r="B4" s="7" t="n">
        <v>-40</v>
      </c>
      <c r="C4" s="7" t="n">
        <v>87</v>
      </c>
    </row>
    <row r="5" spans="1:3">
      <c r="A5" s="4" t="s">
        <v>480</v>
      </c>
      <c r="B5" s="5" t="n">
        <v>-40</v>
      </c>
      <c r="C5" s="5" t="n">
        <v>87</v>
      </c>
    </row>
    <row r="6" spans="1:3">
      <c r="A6" s="3" t="s">
        <v>481</v>
      </c>
    </row>
    <row r="7" spans="1:3">
      <c r="A7" s="4" t="s">
        <v>482</v>
      </c>
      <c r="B7" s="5" t="n">
        <v>-1212</v>
      </c>
      <c r="C7" s="5" t="n">
        <v>-5259</v>
      </c>
    </row>
    <row r="8" spans="1:3">
      <c r="A8" s="4" t="s">
        <v>479</v>
      </c>
      <c r="B8" s="5" t="n">
        <v>-30</v>
      </c>
      <c r="C8" s="5" t="n">
        <v>322</v>
      </c>
    </row>
    <row r="9" spans="1:3">
      <c r="A9" s="4" t="s">
        <v>483</v>
      </c>
      <c r="B9" s="5" t="n">
        <v>-1242</v>
      </c>
      <c r="C9" s="5" t="n">
        <v>-4937</v>
      </c>
    </row>
    <row r="10" spans="1:3">
      <c r="A10" s="4" t="s">
        <v>101</v>
      </c>
      <c r="B10" s="7" t="n">
        <v>-1282</v>
      </c>
      <c r="C10" s="7" t="n">
        <v>-48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4</v>
      </c>
      <c r="B1" s="2" t="s">
        <v>1</v>
      </c>
    </row>
    <row r="2" spans="1:3">
      <c r="B2" s="2" t="s">
        <v>2</v>
      </c>
      <c r="C2" s="2" t="s">
        <v>91</v>
      </c>
    </row>
    <row r="3" spans="1:3">
      <c r="A3" s="3" t="s">
        <v>485</v>
      </c>
    </row>
    <row r="4" spans="1:3">
      <c r="A4" s="4" t="s">
        <v>101</v>
      </c>
      <c r="B4" s="7" t="n">
        <v>-1282</v>
      </c>
      <c r="C4" s="7" t="n">
        <v>-4850</v>
      </c>
    </row>
    <row r="5" spans="1:3">
      <c r="A5" s="4" t="s">
        <v>486</v>
      </c>
      <c r="B5" s="4" t="s">
        <v>487</v>
      </c>
      <c r="C5" s="4" t="s">
        <v>488</v>
      </c>
    </row>
    <row r="6" spans="1:3">
      <c r="A6" s="4" t="s">
        <v>489</v>
      </c>
    </row>
    <row r="7" spans="1:3">
      <c r="A7" s="3" t="s">
        <v>485</v>
      </c>
    </row>
    <row r="8" spans="1:3">
      <c r="A8" s="4" t="s">
        <v>490</v>
      </c>
      <c r="B8" s="7" t="n">
        <v>6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1"/>
    <col customWidth="1" max="5" min="5" width="40"/>
    <col customWidth="1" max="6" min="6" width="40"/>
    <col customWidth="1" max="7" min="7" width="27"/>
  </cols>
  <sheetData>
    <row r="1" spans="1:7">
      <c r="A1" s="1" t="s">
        <v>110</v>
      </c>
      <c r="B1" s="2" t="s">
        <v>111</v>
      </c>
      <c r="C1" s="2" t="s">
        <v>112</v>
      </c>
      <c r="D1" s="2" t="s">
        <v>113</v>
      </c>
      <c r="E1" s="2" t="s">
        <v>114</v>
      </c>
      <c r="F1" s="2" t="s">
        <v>115</v>
      </c>
      <c r="G1" s="2" t="s">
        <v>116</v>
      </c>
    </row>
    <row r="2" spans="1:7">
      <c r="A2" s="4" t="s">
        <v>117</v>
      </c>
      <c r="B2" s="7" t="n">
        <v>492513</v>
      </c>
      <c r="C2" s="7" t="n">
        <v>3128</v>
      </c>
      <c r="D2" s="7" t="n">
        <v>-20088</v>
      </c>
      <c r="E2" s="7" t="n">
        <v>3000</v>
      </c>
      <c r="F2" s="7" t="n">
        <v>192172</v>
      </c>
      <c r="G2" s="7" t="n">
        <v>314301</v>
      </c>
    </row>
    <row r="3" spans="1:7">
      <c r="A3" s="4" t="s">
        <v>118</v>
      </c>
      <c r="C3" s="5" t="n">
        <v>31281</v>
      </c>
      <c r="D3" s="5" t="n">
        <v>-3005</v>
      </c>
    </row>
    <row r="4" spans="1:7">
      <c r="A4" s="4" t="s">
        <v>119</v>
      </c>
      <c r="B4" s="5" t="n">
        <v>1060</v>
      </c>
      <c r="G4" s="5" t="n">
        <v>1060</v>
      </c>
    </row>
    <row r="5" spans="1:7">
      <c r="A5" s="4" t="s">
        <v>104</v>
      </c>
      <c r="B5" s="5" t="n">
        <v>-5986</v>
      </c>
      <c r="G5" s="5" t="n">
        <v>-5986</v>
      </c>
    </row>
    <row r="6" spans="1:7">
      <c r="A6" s="4" t="s">
        <v>120</v>
      </c>
      <c r="B6" s="5" t="n">
        <v>-5536</v>
      </c>
      <c r="G6" s="5" t="n">
        <v>-5536</v>
      </c>
    </row>
    <row r="7" spans="1:7">
      <c r="A7" s="4" t="s">
        <v>121</v>
      </c>
      <c r="B7" s="5" t="n">
        <v>-1599</v>
      </c>
      <c r="G7" s="5" t="n">
        <v>-1599</v>
      </c>
    </row>
    <row r="8" spans="1:7">
      <c r="A8" s="4" t="s">
        <v>122</v>
      </c>
      <c r="B8" s="5" t="n">
        <v>1172</v>
      </c>
      <c r="F8" s="5" t="n">
        <v>1172</v>
      </c>
    </row>
    <row r="9" spans="1:7">
      <c r="A9" s="4" t="s">
        <v>123</v>
      </c>
      <c r="B9" s="5" t="n">
        <v>-66</v>
      </c>
      <c r="D9" s="7" t="n">
        <v>845</v>
      </c>
      <c r="F9" s="5" t="n">
        <v>-911</v>
      </c>
    </row>
    <row r="10" spans="1:7">
      <c r="A10" s="4" t="s">
        <v>124</v>
      </c>
      <c r="D10" s="5" t="n">
        <v>130</v>
      </c>
    </row>
    <row r="11" spans="1:7">
      <c r="A11" s="4" t="s">
        <v>125</v>
      </c>
      <c r="B11" s="7" t="n">
        <v>481558</v>
      </c>
      <c r="C11" s="7" t="n">
        <v>3128</v>
      </c>
      <c r="D11" s="7" t="n">
        <v>-19243</v>
      </c>
      <c r="E11" s="7" t="n">
        <v>3000</v>
      </c>
      <c r="F11" s="7" t="n">
        <v>192433</v>
      </c>
      <c r="G11" s="7" t="n">
        <v>302240</v>
      </c>
    </row>
    <row r="12" spans="1:7">
      <c r="A12" s="4" t="s">
        <v>126</v>
      </c>
      <c r="C12" s="5" t="n">
        <v>31281</v>
      </c>
      <c r="D12" s="5" t="n">
        <v>-2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1</v>
      </c>
      <c r="B1" s="2" t="s">
        <v>1</v>
      </c>
    </row>
    <row r="2" spans="1:3">
      <c r="B2" s="2" t="s">
        <v>2</v>
      </c>
      <c r="C2" s="2" t="s">
        <v>25</v>
      </c>
    </row>
    <row r="3" spans="1:3">
      <c r="A3" s="4" t="s">
        <v>293</v>
      </c>
    </row>
    <row r="4" spans="1:3">
      <c r="A4" s="3" t="s">
        <v>492</v>
      </c>
    </row>
    <row r="5" spans="1:3">
      <c r="A5" s="4" t="s">
        <v>493</v>
      </c>
      <c r="B5" s="4" t="s">
        <v>77</v>
      </c>
    </row>
    <row r="6" spans="1:3">
      <c r="A6" s="4" t="s">
        <v>494</v>
      </c>
      <c r="B6" s="5" t="n">
        <v>303646</v>
      </c>
    </row>
    <row r="7" spans="1:3">
      <c r="A7" s="4" t="s">
        <v>80</v>
      </c>
      <c r="B7" s="5" t="n">
        <v>139768</v>
      </c>
      <c r="C7" s="5" t="n">
        <v>139768</v>
      </c>
    </row>
    <row r="8" spans="1:3">
      <c r="A8" s="4" t="s">
        <v>495</v>
      </c>
    </row>
    <row r="9" spans="1:3">
      <c r="A9" s="3" t="s">
        <v>492</v>
      </c>
    </row>
    <row r="10" spans="1:3">
      <c r="A10" s="4" t="s">
        <v>80</v>
      </c>
      <c r="B10" s="5" t="n">
        <v>1</v>
      </c>
    </row>
    <row r="11" spans="1:3">
      <c r="A11" s="4" t="s">
        <v>496</v>
      </c>
      <c r="B11" s="5" t="n">
        <v>456225</v>
      </c>
    </row>
    <row r="12" spans="1:3">
      <c r="A12" s="4" t="s">
        <v>497</v>
      </c>
      <c r="B12"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91</v>
      </c>
    </row>
    <row r="3" spans="1:3">
      <c r="A3" s="3" t="s">
        <v>500</v>
      </c>
    </row>
    <row r="4" spans="1:3">
      <c r="A4" s="4" t="s">
        <v>501</v>
      </c>
      <c r="B4" s="7" t="n">
        <v>145029</v>
      </c>
    </row>
    <row r="5" spans="1:3">
      <c r="A5" s="4" t="s">
        <v>502</v>
      </c>
      <c r="B5" s="5" t="n">
        <v>139768</v>
      </c>
    </row>
    <row r="6" spans="1:3">
      <c r="A6" s="4" t="s">
        <v>503</v>
      </c>
      <c r="B6" s="7" t="n">
        <v>1124</v>
      </c>
    </row>
    <row r="7" spans="1:3">
      <c r="A7" s="4" t="s">
        <v>504</v>
      </c>
      <c r="B7" s="5" t="n">
        <v>475</v>
      </c>
    </row>
    <row r="8" spans="1:3">
      <c r="A8" s="4" t="s">
        <v>505</v>
      </c>
      <c r="B8" s="5" t="n">
        <v>5536</v>
      </c>
      <c r="C8" s="7" t="n">
        <v>7350</v>
      </c>
    </row>
    <row r="9" spans="1:3">
      <c r="A9" s="4" t="s">
        <v>506</v>
      </c>
      <c r="B9" s="7" t="n">
        <v>152164</v>
      </c>
    </row>
    <row r="10" spans="1:3">
      <c r="A10" s="4" t="s">
        <v>507</v>
      </c>
      <c r="B10" s="5" t="n">
        <v>1397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8</v>
      </c>
      <c r="B1" s="2" t="s">
        <v>1</v>
      </c>
    </row>
    <row r="2" spans="1:3">
      <c r="B2" s="2" t="s">
        <v>2</v>
      </c>
      <c r="C2" s="2" t="s">
        <v>91</v>
      </c>
    </row>
    <row r="3" spans="1:3">
      <c r="A3" s="3" t="s">
        <v>509</v>
      </c>
    </row>
    <row r="4" spans="1:3">
      <c r="A4" s="4" t="s">
        <v>510</v>
      </c>
      <c r="B4" s="7" t="n">
        <v>75000</v>
      </c>
      <c r="C4" s="7" t="n">
        <v>75000</v>
      </c>
    </row>
    <row r="5" spans="1:3">
      <c r="A5" s="4" t="s">
        <v>511</v>
      </c>
    </row>
    <row r="6" spans="1:3">
      <c r="A6" s="3" t="s">
        <v>509</v>
      </c>
    </row>
    <row r="7" spans="1:3">
      <c r="A7" s="4" t="s">
        <v>510</v>
      </c>
      <c r="B7" s="5" t="n">
        <v>0</v>
      </c>
      <c r="C7" s="7" t="n">
        <v>0</v>
      </c>
    </row>
    <row r="8" spans="1:3">
      <c r="A8" s="4" t="s">
        <v>512</v>
      </c>
    </row>
    <row r="9" spans="1:3">
      <c r="A9" s="3" t="s">
        <v>509</v>
      </c>
    </row>
    <row r="10" spans="1:3">
      <c r="A10" s="4" t="s">
        <v>513</v>
      </c>
      <c r="B10" s="7" t="n">
        <v>45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91</v>
      </c>
    </row>
    <row r="3" spans="1:3">
      <c r="A3" s="3" t="s">
        <v>515</v>
      </c>
    </row>
    <row r="4" spans="1:3">
      <c r="A4" s="4" t="s">
        <v>516</v>
      </c>
      <c r="B4" s="7" t="n">
        <v>-115</v>
      </c>
      <c r="C4" s="7" t="n">
        <v>-122</v>
      </c>
    </row>
    <row r="5" spans="1:3">
      <c r="A5" s="3" t="s">
        <v>517</v>
      </c>
    </row>
    <row r="6" spans="1:3">
      <c r="A6" s="4" t="s">
        <v>518</v>
      </c>
      <c r="B6" s="5" t="n">
        <v>8844</v>
      </c>
      <c r="C6" s="5" t="n">
        <v>54237</v>
      </c>
    </row>
    <row r="7" spans="1:3">
      <c r="A7" s="4" t="s">
        <v>519</v>
      </c>
      <c r="C7" s="5" t="n">
        <v>153</v>
      </c>
    </row>
    <row r="8" spans="1:3">
      <c r="A8" s="4" t="s">
        <v>293</v>
      </c>
    </row>
    <row r="9" spans="1:3">
      <c r="A9" s="3" t="s">
        <v>517</v>
      </c>
    </row>
    <row r="10" spans="1:3">
      <c r="A10" s="4" t="s">
        <v>520</v>
      </c>
      <c r="B10" s="5" t="n">
        <v>5536</v>
      </c>
      <c r="C10" s="5" t="n">
        <v>7350</v>
      </c>
    </row>
    <row r="11" spans="1:3">
      <c r="A11" s="4" t="s">
        <v>521</v>
      </c>
      <c r="B11" s="7" t="n">
        <v>1599</v>
      </c>
      <c r="C11" s="7" t="n">
        <v>2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1</v>
      </c>
    </row>
    <row r="3" spans="1:3">
      <c r="A3" s="3" t="s">
        <v>128</v>
      </c>
    </row>
    <row r="4" spans="1:3">
      <c r="A4" s="4" t="s">
        <v>104</v>
      </c>
      <c r="B4" s="7" t="n">
        <v>-5986</v>
      </c>
      <c r="C4" s="7" t="n">
        <v>-14941</v>
      </c>
    </row>
    <row r="5" spans="1:3">
      <c r="A5" s="3" t="s">
        <v>129</v>
      </c>
    </row>
    <row r="6" spans="1:3">
      <c r="A6" s="4" t="s">
        <v>103</v>
      </c>
      <c r="C6" s="5" t="n">
        <v>-824</v>
      </c>
    </row>
    <row r="7" spans="1:3">
      <c r="A7" s="4" t="s">
        <v>52</v>
      </c>
      <c r="B7" s="5" t="n">
        <v>-1242</v>
      </c>
      <c r="C7" s="5" t="n">
        <v>-4937</v>
      </c>
    </row>
    <row r="8" spans="1:3">
      <c r="A8" s="4" t="s">
        <v>130</v>
      </c>
      <c r="B8" s="5" t="n">
        <v>17115</v>
      </c>
      <c r="C8" s="5" t="n">
        <v>10590</v>
      </c>
    </row>
    <row r="9" spans="1:3">
      <c r="A9" s="4" t="s">
        <v>38</v>
      </c>
      <c r="B9" s="5" t="n">
        <v>-327</v>
      </c>
      <c r="C9" s="5" t="n">
        <v>1766</v>
      </c>
    </row>
    <row r="10" spans="1:3">
      <c r="A10" s="3" t="s">
        <v>131</v>
      </c>
    </row>
    <row r="11" spans="1:3">
      <c r="A11" s="4" t="s">
        <v>132</v>
      </c>
      <c r="B11" s="5" t="n">
        <v>-7276</v>
      </c>
      <c r="C11" s="5" t="n">
        <v>3436</v>
      </c>
    </row>
    <row r="12" spans="1:3">
      <c r="A12" s="4" t="s">
        <v>133</v>
      </c>
      <c r="B12" s="5" t="n">
        <v>4857</v>
      </c>
      <c r="C12" s="5" t="n">
        <v>3562</v>
      </c>
    </row>
    <row r="13" spans="1:3">
      <c r="A13" s="4" t="s">
        <v>34</v>
      </c>
      <c r="B13" s="5" t="n">
        <v>3026</v>
      </c>
      <c r="C13" s="5" t="n">
        <v>2405</v>
      </c>
    </row>
    <row r="14" spans="1:3">
      <c r="A14" s="4" t="s">
        <v>134</v>
      </c>
      <c r="B14" s="5" t="n">
        <v>115</v>
      </c>
      <c r="C14" s="5" t="n">
        <v>858</v>
      </c>
    </row>
    <row r="15" spans="1:3">
      <c r="A15" s="4" t="s">
        <v>45</v>
      </c>
      <c r="B15" s="5" t="n">
        <v>6895</v>
      </c>
      <c r="C15" s="5" t="n">
        <v>15273</v>
      </c>
    </row>
    <row r="16" spans="1:3">
      <c r="A16" s="4" t="s">
        <v>135</v>
      </c>
      <c r="B16" s="5" t="n">
        <v>-7979</v>
      </c>
      <c r="C16" s="5" t="n">
        <v>-8078</v>
      </c>
    </row>
    <row r="17" spans="1:3">
      <c r="A17" s="4" t="s">
        <v>136</v>
      </c>
      <c r="B17" s="5" t="n">
        <v>-1411</v>
      </c>
      <c r="C17" s="5" t="n">
        <v>2547</v>
      </c>
    </row>
    <row r="18" spans="1:3">
      <c r="A18" s="4" t="s">
        <v>137</v>
      </c>
      <c r="B18" s="5" t="n">
        <v>7787</v>
      </c>
      <c r="C18" s="5" t="n">
        <v>11657</v>
      </c>
    </row>
    <row r="19" spans="1:3">
      <c r="A19" s="3" t="s">
        <v>138</v>
      </c>
    </row>
    <row r="20" spans="1:3">
      <c r="A20" s="4" t="s">
        <v>139</v>
      </c>
      <c r="B20" s="5" t="n">
        <v>-13894</v>
      </c>
      <c r="C20" s="5" t="n">
        <v>-104137</v>
      </c>
    </row>
    <row r="21" spans="1:3">
      <c r="A21" s="4" t="s">
        <v>140</v>
      </c>
      <c r="B21" s="5" t="n">
        <v>502</v>
      </c>
      <c r="C21" s="5" t="n">
        <v>-37</v>
      </c>
    </row>
    <row r="22" spans="1:3">
      <c r="A22" s="4" t="s">
        <v>141</v>
      </c>
      <c r="B22" s="5" t="n">
        <v>-13392</v>
      </c>
      <c r="C22" s="5" t="n">
        <v>-104174</v>
      </c>
    </row>
    <row r="23" spans="1:3">
      <c r="A23" s="3" t="s">
        <v>142</v>
      </c>
    </row>
    <row r="24" spans="1:3">
      <c r="A24" s="4" t="s">
        <v>143</v>
      </c>
      <c r="C24" s="5" t="n">
        <v>25000</v>
      </c>
    </row>
    <row r="25" spans="1:3">
      <c r="A25" s="4" t="s">
        <v>144</v>
      </c>
      <c r="C25" s="5" t="n">
        <v>-25000</v>
      </c>
    </row>
    <row r="26" spans="1:3">
      <c r="A26" s="4" t="s">
        <v>145</v>
      </c>
      <c r="C26" s="5" t="n">
        <v>9951</v>
      </c>
    </row>
    <row r="27" spans="1:3">
      <c r="A27" s="4" t="s">
        <v>146</v>
      </c>
      <c r="B27" s="5" t="n">
        <v>-4225</v>
      </c>
      <c r="C27" s="5" t="n">
        <v>-2313</v>
      </c>
    </row>
    <row r="28" spans="1:3">
      <c r="A28" s="4" t="s">
        <v>147</v>
      </c>
      <c r="B28" s="5" t="n">
        <v>-90</v>
      </c>
      <c r="C28" s="5" t="n">
        <v>-476</v>
      </c>
    </row>
    <row r="29" spans="1:3">
      <c r="A29" s="4" t="s">
        <v>148</v>
      </c>
      <c r="C29" s="5" t="n">
        <v>-785</v>
      </c>
    </row>
    <row r="30" spans="1:3">
      <c r="A30" s="4" t="s">
        <v>149</v>
      </c>
      <c r="B30" s="5" t="n">
        <v>-3717</v>
      </c>
      <c r="C30" s="5" t="n">
        <v>-2520</v>
      </c>
    </row>
    <row r="31" spans="1:3">
      <c r="A31" s="4" t="s">
        <v>150</v>
      </c>
      <c r="B31" s="5" t="n">
        <v>-66</v>
      </c>
      <c r="C31" s="5" t="n">
        <v>49</v>
      </c>
    </row>
    <row r="32" spans="1:3">
      <c r="A32" s="4" t="s">
        <v>151</v>
      </c>
      <c r="B32" s="5" t="n">
        <v>-8098</v>
      </c>
      <c r="C32" s="5" t="n">
        <v>3906</v>
      </c>
    </row>
    <row r="33" spans="1:3">
      <c r="A33" s="3" t="s">
        <v>152</v>
      </c>
    </row>
    <row r="34" spans="1:3">
      <c r="A34" s="4" t="s">
        <v>153</v>
      </c>
      <c r="B34" s="5" t="n">
        <v>-1212</v>
      </c>
      <c r="C34" s="5" t="n">
        <v>2276</v>
      </c>
    </row>
    <row r="35" spans="1:3">
      <c r="A35" s="4" t="s">
        <v>154</v>
      </c>
      <c r="C35" s="5" t="n">
        <v>-625</v>
      </c>
    </row>
    <row r="36" spans="1:3">
      <c r="A36" s="4" t="s">
        <v>155</v>
      </c>
      <c r="B36" s="5" t="n">
        <v>-65</v>
      </c>
      <c r="C36" s="5" t="n">
        <v>-901</v>
      </c>
    </row>
    <row r="37" spans="1:3">
      <c r="A37" s="4" t="s">
        <v>156</v>
      </c>
      <c r="B37" s="5" t="n">
        <v>-1277</v>
      </c>
      <c r="C37" s="5" t="n">
        <v>750</v>
      </c>
    </row>
    <row r="38" spans="1:3">
      <c r="A38" s="4" t="s">
        <v>157</v>
      </c>
      <c r="B38" s="5" t="n">
        <v>-14980</v>
      </c>
      <c r="C38" s="5" t="n">
        <v>-87861</v>
      </c>
    </row>
    <row r="39" spans="1:3">
      <c r="A39" s="4" t="s">
        <v>158</v>
      </c>
      <c r="B39" s="5" t="n">
        <v>60017</v>
      </c>
      <c r="C39" s="5" t="n">
        <v>127195</v>
      </c>
    </row>
    <row r="40" spans="1:3">
      <c r="A40" s="4" t="s">
        <v>159</v>
      </c>
      <c r="B40" s="7" t="n">
        <v>45037</v>
      </c>
      <c r="C40" s="7" t="n">
        <v>39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6:13:14Z</dcterms:created>
  <dcterms:modified xmlns:dcterms="http://purl.org/dc/terms/" xmlns:xsi="http://www.w3.org/2001/XMLSchema-instance" xsi:type="dcterms:W3CDTF">2017-04-24T16:13:14Z</dcterms:modified>
</cp:coreProperties>
</file>